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 of Equit" sheetId="8" state="visible" r:id="rId8"/>
    <sheet xmlns:r="http://schemas.openxmlformats.org/officeDocument/2006/relationships" name="Note 1 - Business and Liquidity" sheetId="9" state="visible" r:id="rId9"/>
    <sheet xmlns:r="http://schemas.openxmlformats.org/officeDocument/2006/relationships" name="Note 2 - Summary of Significant" sheetId="10" state="visible" r:id="rId10"/>
    <sheet xmlns:r="http://schemas.openxmlformats.org/officeDocument/2006/relationships" name="Note 3 - Recently Issued Accoun" sheetId="11" state="visible" r:id="rId11"/>
    <sheet xmlns:r="http://schemas.openxmlformats.org/officeDocument/2006/relationships" name="Note 4 - Current Projects" sheetId="12" state="visible" r:id="rId12"/>
    <sheet xmlns:r="http://schemas.openxmlformats.org/officeDocument/2006/relationships" name="Note 5 - Discontinued Operation" sheetId="13" state="visible" r:id="rId13"/>
    <sheet xmlns:r="http://schemas.openxmlformats.org/officeDocument/2006/relationships" name="Note 6 - Risks and Uncertaintie" sheetId="14" state="visible" r:id="rId14"/>
    <sheet xmlns:r="http://schemas.openxmlformats.org/officeDocument/2006/relationships" name="Note 7 - GTI License Agreement" sheetId="15" state="visible" r:id="rId15"/>
    <sheet xmlns:r="http://schemas.openxmlformats.org/officeDocument/2006/relationships" name="Note 8 - Equity" sheetId="16" state="visible" r:id="rId16"/>
    <sheet xmlns:r="http://schemas.openxmlformats.org/officeDocument/2006/relationships" name="Note 9 - Net Loss Per Share" sheetId="17" state="visible" r:id="rId17"/>
    <sheet xmlns:r="http://schemas.openxmlformats.org/officeDocument/2006/relationships" name="Note 10 - Segment Information" sheetId="18" state="visible" r:id="rId18"/>
    <sheet xmlns:r="http://schemas.openxmlformats.org/officeDocument/2006/relationships" name="Note 11 - Commitments and Conti" sheetId="19" state="visible" r:id="rId19"/>
    <sheet xmlns:r="http://schemas.openxmlformats.org/officeDocument/2006/relationships" name="Note 12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4 - Current Projects (Tabl" sheetId="23" state="visible" r:id="rId23"/>
    <sheet xmlns:r="http://schemas.openxmlformats.org/officeDocument/2006/relationships" name="Note 5 - Discontinued Operati24" sheetId="24" state="visible" r:id="rId24"/>
    <sheet xmlns:r="http://schemas.openxmlformats.org/officeDocument/2006/relationships" name="Note 8 - Equity (Tables)" sheetId="25" state="visible" r:id="rId25"/>
    <sheet xmlns:r="http://schemas.openxmlformats.org/officeDocument/2006/relationships" name="Note 10 - Segment Information (" sheetId="26" state="visible" r:id="rId26"/>
    <sheet xmlns:r="http://schemas.openxmlformats.org/officeDocument/2006/relationships" name="Note 1 - Business and Liquidi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4 - Current Projects (Deta" sheetId="30" state="visible" r:id="rId30"/>
    <sheet xmlns:r="http://schemas.openxmlformats.org/officeDocument/2006/relationships" name="Note 4 - Current Projects - Equ" sheetId="31" state="visible" r:id="rId31"/>
    <sheet xmlns:r="http://schemas.openxmlformats.org/officeDocument/2006/relationships" name="Note 4 - Current Projects - E32" sheetId="32" state="visible" r:id="rId32"/>
    <sheet xmlns:r="http://schemas.openxmlformats.org/officeDocument/2006/relationships" name="Note 5 - Discontinued Operati33" sheetId="33" state="visible" r:id="rId33"/>
    <sheet xmlns:r="http://schemas.openxmlformats.org/officeDocument/2006/relationships" name="Note 5 - Discontinued Operati34" sheetId="34" state="visible" r:id="rId34"/>
    <sheet xmlns:r="http://schemas.openxmlformats.org/officeDocument/2006/relationships" name="Note 6 - Risks and Uncertaint35" sheetId="35" state="visible" r:id="rId35"/>
    <sheet xmlns:r="http://schemas.openxmlformats.org/officeDocument/2006/relationships" name="Note 7 - GTI License Agreement " sheetId="36" state="visible" r:id="rId36"/>
    <sheet xmlns:r="http://schemas.openxmlformats.org/officeDocument/2006/relationships" name="Note 8 - Equity (Details Textua" sheetId="37" state="visible" r:id="rId37"/>
    <sheet xmlns:r="http://schemas.openxmlformats.org/officeDocument/2006/relationships" name="Note 8 - Equity - Restricted St" sheetId="38" state="visible" r:id="rId38"/>
    <sheet xmlns:r="http://schemas.openxmlformats.org/officeDocument/2006/relationships" name="Note 8 - Equity - Stock Option " sheetId="39" state="visible" r:id="rId39"/>
    <sheet xmlns:r="http://schemas.openxmlformats.org/officeDocument/2006/relationships" name="Note 8 - Equity - Stock Warrant" sheetId="40" state="visible" r:id="rId40"/>
    <sheet xmlns:r="http://schemas.openxmlformats.org/officeDocument/2006/relationships" name="Note 8 - Equity - Stock-based C" sheetId="41" state="visible" r:id="rId41"/>
    <sheet xmlns:r="http://schemas.openxmlformats.org/officeDocument/2006/relationships" name="Note 9 - Net Loss Per Share (De" sheetId="42" state="visible" r:id="rId42"/>
    <sheet xmlns:r="http://schemas.openxmlformats.org/officeDocument/2006/relationships" name="Note 10 - Segment Information -" sheetId="43" state="visible" r:id="rId43"/>
    <sheet xmlns:r="http://schemas.openxmlformats.org/officeDocument/2006/relationships" name="Note 10 - Segment Information44" sheetId="44" state="visible" r:id="rId44"/>
    <sheet xmlns:r="http://schemas.openxmlformats.org/officeDocument/2006/relationships" name="Note 11 - Commitments and Con45" sheetId="45" state="visible" r:id="rId45"/>
    <sheet xmlns:r="http://schemas.openxmlformats.org/officeDocument/2006/relationships" name="Note 12 - Subsequent Events (De" sheetId="46" state="visible" r:id="rId46"/>
  </sheets>
  <definedNames/>
  <calcPr calcId="124519" fullCalcOnLoad="1"/>
</workbook>
</file>

<file path=xl/sharedStrings.xml><?xml version="1.0" encoding="utf-8"?>
<sst xmlns="http://schemas.openxmlformats.org/spreadsheetml/2006/main" uniqueCount="450">
  <si>
    <t>Document And Entity Information - shares</t>
  </si>
  <si>
    <t>3 Months Ended</t>
  </si>
  <si>
    <t>Sep. 30, 2017</t>
  </si>
  <si>
    <t>Oct. 31, 2017</t>
  </si>
  <si>
    <t>Document Information [Line Items]</t>
  </si>
  <si>
    <t>Entity Registrant Name</t>
  </si>
  <si>
    <t>SYNTHESIS ENERGY SYSTEMS INC</t>
  </si>
  <si>
    <t>Entity Central Index Key</t>
  </si>
  <si>
    <t>Trading Symbol</t>
  </si>
  <si>
    <t>sym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1</t>
  </si>
  <si>
    <t>Amendment Flag</t>
  </si>
  <si>
    <t>false</t>
  </si>
  <si>
    <t>Consolidated Balance Sheets (Current Period Unaudited) - USD ($) $ in Thousands</t>
  </si>
  <si>
    <t>Jun. 30, 2017</t>
  </si>
  <si>
    <t>Current assets:</t>
  </si>
  <si>
    <t>Cash and cash equivalents</t>
  </si>
  <si>
    <t>Accounts receivable, net</t>
  </si>
  <si>
    <t>Prepaid expenses and other currents assets</t>
  </si>
  <si>
    <t>Inventory</t>
  </si>
  <si>
    <t>Total current assets</t>
  </si>
  <si>
    <t>Property, plant and equipment, net</t>
  </si>
  <si>
    <t>Intangible asset, net</t>
  </si>
  <si>
    <t>Investment in joint ventures</t>
  </si>
  <si>
    <t>Other long-term assets</t>
  </si>
  <si>
    <t>Total assets</t>
  </si>
  <si>
    <t>Current liabilities:</t>
  </si>
  <si>
    <t>Accrued expenses and accounts payable</t>
  </si>
  <si>
    <t>Advance on sale of investment</t>
  </si>
  <si>
    <t xml:space="preserve"> </t>
  </si>
  <si>
    <t>Total current liabilities</t>
  </si>
  <si>
    <t>Commitment and contingencies (Note 9)</t>
  </si>
  <si>
    <t>Stockholders’ equity:</t>
  </si>
  <si>
    <t>Preferred stock, $0.01 par value- 20,000 shares authorized – no shares issued and outstanding</t>
  </si>
  <si>
    <t>Common stock, $0.01 par value: 200,000 shares authorized: 87,542 shares and 87,435 shares issued and outstanding as of September 30, 2017 and June 30, 2017 respectively</t>
  </si>
  <si>
    <t>Additional paid-in capital</t>
  </si>
  <si>
    <t>Accumulated deficit</t>
  </si>
  <si>
    <t>Accumulated other comprehensive income</t>
  </si>
  <si>
    <t>Total stockholder’s equity</t>
  </si>
  <si>
    <t>Noncontrolling interests in subsidiaries</t>
  </si>
  <si>
    <t>Total equity</t>
  </si>
  <si>
    <t>Total liabilities and equity</t>
  </si>
  <si>
    <t>Consolidated Balance Sheets (Current Period Unaudited) (Parentheticals) - $ / shares shares in Thousand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naudited) - USD ($) shares in Thousands, $ in Thousands</t>
  </si>
  <si>
    <t>Sep. 30, 2016</t>
  </si>
  <si>
    <t>Revenue:</t>
  </si>
  <si>
    <t>Related party consulting services</t>
  </si>
  <si>
    <t>Total revenue</t>
  </si>
  <si>
    <t>Costs and Expenses:</t>
  </si>
  <si>
    <t>Costs of sales and plant operating</t>
  </si>
  <si>
    <t>General and administrative expenses</t>
  </si>
  <si>
    <t>Stock-based expense</t>
  </si>
  <si>
    <t>Depreciation and amortization</t>
  </si>
  <si>
    <t>Total costs and expenses</t>
  </si>
  <si>
    <t>Operating loss</t>
  </si>
  <si>
    <t>Non-operating income (expense):</t>
  </si>
  <si>
    <t>Equity in losses of joint ventures</t>
  </si>
  <si>
    <t>Foreign currency gains (losses), net</t>
  </si>
  <si>
    <t>Interest income</t>
  </si>
  <si>
    <t>Loss from continuing operations</t>
  </si>
  <si>
    <t>Loss from discontinued operations</t>
  </si>
  <si>
    <t>Net Loss</t>
  </si>
  <si>
    <t>Less: net loss attributable to noncontrolling interests</t>
  </si>
  <si>
    <t>Net loss attributable to SES stockholders</t>
  </si>
  <si>
    <t>Net loss attributable to SES stockholders:</t>
  </si>
  <si>
    <t>From continuing operations</t>
  </si>
  <si>
    <t>From discontinued operations</t>
  </si>
  <si>
    <t>Net loss per share (Basic and diluted):</t>
  </si>
  <si>
    <t>From continuing operations (in dollars per share)</t>
  </si>
  <si>
    <t>From discontinued operations (in dollars per share)</t>
  </si>
  <si>
    <t>Net loss attributable to SES stockholders (in dollars per share)</t>
  </si>
  <si>
    <t>Weighted average common shares outstanding:</t>
  </si>
  <si>
    <t>Basic and diluted (in shares)</t>
  </si>
  <si>
    <t>Consolidated Statements of Comprehensive Loss (Unaudited) - USD ($) $ in Thousands</t>
  </si>
  <si>
    <t>Net loss</t>
  </si>
  <si>
    <t>Currency translation adjustment</t>
  </si>
  <si>
    <t>Comprehensive loss</t>
  </si>
  <si>
    <t>Less comprehensive loss attributable to noncontrolling interests</t>
  </si>
  <si>
    <t>Comprehensive loss attributable to the Company</t>
  </si>
  <si>
    <t>Consolidated Statements of Cash Flows (Unaudited) - USD ($) $ in Thousands</t>
  </si>
  <si>
    <t>Cash flows from operating activities:</t>
  </si>
  <si>
    <t>Adjustments to reconcile net loss to net cash used in operating activities:</t>
  </si>
  <si>
    <t>Loss on disposal of property, plant and equipment</t>
  </si>
  <si>
    <t>Changes in operating assets and liabilities:</t>
  </si>
  <si>
    <t>Accounts receivable</t>
  </si>
  <si>
    <t>Prepaid expenses and other current assets</t>
  </si>
  <si>
    <t>Accrued expenses and payables</t>
  </si>
  <si>
    <t>Net cash used in continuing operating activities</t>
  </si>
  <si>
    <t>Net cash used in discontinuing operating activities</t>
  </si>
  <si>
    <t>Net cash used in operating activities</t>
  </si>
  <si>
    <t>Cash flows from investing activities:</t>
  </si>
  <si>
    <t>Capital expenditures</t>
  </si>
  <si>
    <t>Advances from pending TSEC share transfer</t>
  </si>
  <si>
    <t>Equity investment in joint ventures</t>
  </si>
  <si>
    <t>Net cash provided by or (used in) continuing investing activities</t>
  </si>
  <si>
    <t>Net cash provided by or (used in) discontinuing investing activities</t>
  </si>
  <si>
    <t>Net cash provided by or (used in) investing activities</t>
  </si>
  <si>
    <t>Cash flows from financing activities:</t>
  </si>
  <si>
    <t>Payments on deferred debt issuance costs</t>
  </si>
  <si>
    <t>Proceeds from exercise of stock options</t>
  </si>
  <si>
    <t>Net cash provided by (used in) continuing financing activities</t>
  </si>
  <si>
    <t>Net cash provided by (used in) discontinuing financing activities</t>
  </si>
  <si>
    <t>Net cash provided by (used in) financing activities</t>
  </si>
  <si>
    <t>Net increase (decrease) in cash</t>
  </si>
  <si>
    <t>Cash and cash equivalents, beginning of period</t>
  </si>
  <si>
    <t>Effect of exchange rates on cash</t>
  </si>
  <si>
    <t>Cash and cash equivalents, end of period</t>
  </si>
  <si>
    <t>Consolidated Statements of Cash Flows (Unaudited) (Parentheticals) - USD ($)</t>
  </si>
  <si>
    <t>Accounts receivable exchanged for investment in AFE</t>
  </si>
  <si>
    <t>Consolidated Statement of Equity (Unaudited) - USD ($) $ in Thousands</t>
  </si>
  <si>
    <t>Common Stock [Member]</t>
  </si>
  <si>
    <t>Additional Paid-in Capital [Member]</t>
  </si>
  <si>
    <t>Retained Earnings [Member]</t>
  </si>
  <si>
    <t>AOCI Attributable to Parent [Member]</t>
  </si>
  <si>
    <t>Noncontrolling Interest [Member]</t>
  </si>
  <si>
    <t>Total</t>
  </si>
  <si>
    <t>Balance (in shares) at Jun. 30, 2016</t>
  </si>
  <si>
    <t>Balance at Jun. 30, 2016</t>
  </si>
  <si>
    <t>Exercise of stock options (in shares)</t>
  </si>
  <si>
    <t>Stock-based expense (in shares)</t>
  </si>
  <si>
    <t>Balance (in shares) at Sep. 30, 2016</t>
  </si>
  <si>
    <t>Balance at Sep. 30, 2016</t>
  </si>
  <si>
    <t>Exercise of stock options</t>
  </si>
  <si>
    <t>Balance (in shares) at Jun. 30, 2017</t>
  </si>
  <si>
    <t>Balance at Jun. 30, 2017</t>
  </si>
  <si>
    <t>Balance (in shares) at Sep. 30, 2017</t>
  </si>
  <si>
    <t>Balance at Sep. 30, 2017</t>
  </si>
  <si>
    <t>Note 1 - Business and Liquidity</t>
  </si>
  <si>
    <t>Notes to Financial Statements</t>
  </si>
  <si>
    <t>Business Description and Liquidity [Text Block]</t>
  </si>
  <si>
    <t>Note 1 (a) Organization and description of business We are a global clean energy company that owns proprietary technology for the low-cost and environmentally responsible production of synthesis gas (“syngas”). Syngas produced from our technology is a mixture of primarily hydrogen, carbon monoxide and methane, is used for the production of a wide variety of high-value clean energy and chemical products, such as substitute natural gas, power, methanol and fertilizer. Since 2007, five twelve 10 (b) Liquidity As of September 30, 2017, $5.1 October 24, 2017, $7.4 $8.0 11% 5 18% 100% 8,000,000 $0.50 November 13, 2017, $11.6</t>
  </si>
  <si>
    <t>Note 2 - Summary of Significant Accounting Policies</t>
  </si>
  <si>
    <t>Significant Accounting Policies [Text Block]</t>
  </si>
  <si>
    <t>Note 2 (a) Basis of presentation and principles of consolidation The consolidated financial statements for the periods presented are unaudited. Operating results for the three September 30, 2017 not June 30, 2018.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 June 30, 2017. 10 June 30, 2017 not (b) Accounting for Variable Interest Entities (“VIEs”) and Financial Statement Consolidation Criteria The joint ventures which the Company enters into may not not not third Prior to August 2016, 4 5, August 2016, October 31, 2016. second 2017, zero September 30, 2017 June 30, 2017. We have determined that the Yima Joint Venture (as defined in Note 4 75% September 30, 2017 June 30, 2017 $8.5 We have determined that the Tianwo-SES Joint Venture (as defined in Note 4 65% zero September 30, 2017 June 30, 2017. We have determined that AFE is a VIE and that we are not 61% not not September 30, 2017 June 30, 2017 $336,000 $38,000 We have determined that BFR is a VIE and that we are not 89% zero September 30, 2017 June 30, 2017. (d) Investment in joint ventures We have equity investments in various privately held entities. We account for these investments either under the equity method or cost method of accounting depending on our ownership interest and level of influence. Investments accounted for under the equity method are recorded based upon the amount of our investment and adjusted each period for our share of the investee's income or loss. Investments are reviewed for changes in circumstance or the occurrence of events that suggest an other than temporary event where our investment may not (e) Revenue Recognition Revenue from sales of products and sales of equipment are recognized when the following elements are satisfied: (i) there are no We may (f)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i.e., supported by little or no The Company’s financial assets and liabilities are classified based on the lowest level of input that is significant for the fair value measurement. The following table summarizes the assets of the Company measured at fair value on a recurring basis as of September 30, 2017 June 30, 2017 ( September 30, 2017 Level 1 Level 2 Level 3 Total Assets: Certificates of Deposit $ — $ 50 (1) $ — $ 50 Money Market Funds 2,508 (2) — — 2,508 June 30, 2017 Level 1 Level 2 Level 3 Total Assets: Certificates of Deposit $ — $ 50 (1) $ — $ 50 Money Market Funds 3,927 (2) — — 3,927 ( 1 Amount included in current assets on the Company’s consolidated balance sheets. ( 2 Amount included in cash and cash equivalents on the Company’s consolidated balance sheets. There were no September 30, 2017 June 30, 2017. The carrying values of the certificates of deposit and money market funds approximate fair value, which was estimated using quoted market prices for those or similar investments. The carrying value of the Company’s other financial instruments, including accounts receivable, accounts payable and the advance related to the restructuring approximate their fair values due to the short maturities on those instruments.</t>
  </si>
  <si>
    <t>Note 3 - Recently Issued Accounting Standards</t>
  </si>
  <si>
    <t>New Accounting Pronouncements and Changes in Accounting Principles [Text Block]</t>
  </si>
  <si>
    <t>Note 3 In May 2014, No. 2014 09, 606, 605, No. 2014 09 605 35, 340 40, 606 two 1 2 No. 2014 09 December 15, 2017, not March 2016 April 2016, No. 2016 08 No. 2016 10, No. 2016 08 No. 2016 10 not No. 2014 09, In February 2016, No. 2016 02, 842, December 15, 2018. In August 2016, zero December 15, 2017, not In February 2017, No. 2017 05 610 20, December 15, 2017, may In May 2017, No. 2017 09, 718, December 15, 2017, not</t>
  </si>
  <si>
    <t>Note 4 - Current Projects</t>
  </si>
  <si>
    <t>Equity Method Investments and Joint Ventures Disclosure [Text Block]</t>
  </si>
  <si>
    <t>Note 4 Australian Future Energy Pty Ltd In 2014, 2016, August 2017, For our ownership interest in AFE, we have been contributing cash and engineering support for AFE’s business development while Ambre contributed cash. Additional ownership has been granted to individuals providing services to AFE. In January 2017, $0.4 August 2017, $0.47 39% September 30, 2017, 39% $336,000. The following summarizes condensed financial information of AFE for the three September 30, 2017 2016 September 30, 2017 June 30, 2017 ( Income Statement data: Three Months Three Months Net Loss $ (492 ) $ (50 ) Balance sheet data: As of As of Total assets $ 725 $ 525 Total Equity 549 130 On May 10, 2017, On May 10, 2017, $25.0 $2.0 first five no may may If AFE makes, whether patentable or not, AFE provides indemnity to us for damages resulting from the use of the technology in a manner other than as contemplated by the license, while we indemnify AFE to the extent that the intellectual property associated with the technology is found to infringe on the rights of a third may may AFE is currently evaluating multiple project opportunities that would use SGT, and plans to down select to two Batchfire Resources Pty Ltd As a result of AFE’s early stage business development efforts associated with the Callide coal mine in Central Queensland, Australia, AFE created Batchfire Resources Pty Ltd. BFR was a spin-off company for which ownership interest was distributed to the existing shareholders of AFE and to the new BFR management team in December 2015. October 2016. one 20 In October 2016, 11% September 30, 2017 June 30, 2017. zero September 30, 2017 June 30, 2017. SES EnCoal Energy sp. z o. o. In October 2017, Yima Joint Venture In August 2009, October 2008 April 2009. · we and Yima contribute equity of 25% 75%, · Yima is obligated to provide debt financing via shareholder loans to the project until the project is able to secure third · Yima will supply coal to the project at a preferential price. As discussed below in November 2016, We continue to own a 25% 75% 49% 2014, The remaining capital for the project construction has been funded with project debt obtained by the Yima Joint Venture. Yima agreed to guarantee the project debt in order to secure debt financing from domestic Chinese banking sources. We have agreed to pledge to Yima our ownership interests in the joint ventures as security for our obligations under any project guarantee. In the event that the necessary additional debt financing is not Under the terms of the joint venture agreement, the Yima Joint Venture is to be governed by a board of directors consisting of eight two six two not not 30 We believe there has been a consistent pattern of the Yima Joint Venture management not not Yima’s parent company, Henan Energy Chemistry Group Company (“Henan Energy”) restructured the management of the Yima Joint Venture under the direction of the Henan Coal Gasification Company (“Henan Gasification”), which is an affiliated company reporting directly to Henan Energy. Henan Gasification currently has full authority of day to day operational and personnel decisions at the Yima Joint Venture. The ownership of the Yima Joint Venture is unchanged. Despite initiating methanol production in December 2012, 2016. March 2016, 2016, not In June 2016, November 2016. The approval for the original joint ventures was for the production of methanol protein, and methanol by-product. This has impacted the ability of the plant to sell pure methanol on the open market and has been an impediment for the facility to receive the permanent safety operating permit. To resolve these issues, during the quarter ended June 30, 2016, three July 2016 three one November 2016. Since the plant became operational in November 2016, November 2016 June 2017, 132,250 three September 30, 2017 61,197 The Yima Joint Venture experienced certain liquidity concerns with a series of third 2016. 75% October 2016, October 2016. 2017 third June 30, 2017, $9.3 third $7.4 September 2017. $7.4 September 2017, $6.66 April 2018. We evaluated the conditions of the Yima Joint Venture to determine whether an other-than-temporary decrease in value had occurred as of June 30, 2017 2016. June 30, 2017, June 30, 2016, may third June 30, 2017, $17.7 June 30, 2017 $8.6 June 30, 2016. not September 30, 2017. $8.5 September 30, 2017 June 30, 2017. not Tianwo-SES Clean Energy Technologies Limited (the “Tianwo-SES Joint Venture”) Joint Venture Contract In February 2014, one 53.8 April 2014 46.2 two 100 $14.8 65% We have contributed certain exclusive technology sub-licensing rights into the Tianwo-SES Joint Venture for the territory pursuant to the terms of a Technology Usage and Contribution Agreement (the “TUCA”) entered into among the Tianwo-SES Joint Venture, STT and us on the same date and further described in more detail below. This resulting in an ownership of 35% may first In August 2017, 25% 25% 50%. 11.15 $1.7 three 2017 eight four two two 1.2 $180,000 The JV Contract also includes a non-competition provision which required that the Tianwo-SES Joint Venture be the exclusive legal entity within the Tianwo-SES Joint Venture territory for the marketing and sale of any gasification technology or related equipment that utilizes low quality coal feedstock. Notwithstanding this, STT retained the right to manufacture and sell gasification equipment outside the scope of the Tianwo-SES Joint Venture within the Tianwo-SES Joint Venture territory. In addition, we retained the right to develop and invest equity in projects outside of the Tianwo-SES Joint Venture within the Tianwo-SES Joint Venture territory. As a result of the Restructuring Agreement, we have further retained the right to provide gasification technology licenses and to sell proprietary equipment directly into projects in the joint venture territory provided we have an equity interest in the project. After the termination of the Tianwo-SES Joint Venture, STT and ICCDI must obtain written consent from us to market development of any gasification technology that utilizes low quality coal feedstock in the Tianwo-SES Joint Venture territory. The JV Contract may not 24 The second 46.2 $6.8 not April 2016 50% TUCA Pursuant to the TUCA, we have contributed to the Tianwo-SES Joint Venture certain exclusive rights to our gasification technology in the Tianwo-SES Joint Venture territory, including the right to: (i) grant site specific project sub-licenses to third The Tianwo-SES Joint Venture will be the exclusive operational entity for business relating to our technology in the Tianwo-SES Joint Venture territory, except for projects in which SES has an equity ownership position. For these projects, as a result of the Restructuring Agreement, SES can provide technology and equipment directly with no second not Any party making, whether patentable or not, The Tianwo-SES Joint Venture is required to establish an Intellectual Property Committee, with two two June 30, 2017, Any breach of or default under the TUCA which is not third Tianwo-SES Joint Venture unaudited financial data The following table presents summarized financial information for the Tianwo-SES Joint Venture (in thousands): Income Statement data: Three Months Ended Three Months Ended Revenue $ — $ 2,370 Operating loss (598 ) (1,558 ) Net loss (598 ) (1,558 ) Balance sheet data: As of As of Current assets $ 5,918 $ 6,016 Noncurrent assets 5,464 5,565 Current liabilities 3,938 3,696 Noncurrent liabilities — — Equity 7,444 7,885 The Tianwo-SES Joint Venture is accounted for under the equity method. The Company’s capital contribution in the formation of the venture was the TUCA, which is an intangible asset. As such, the Company did not not no As the Company is not not $0.2 $0.5 three September 30, 2017 2016 $3.1 CESI-SES Investment Platform In March 2016, no 20 five two 12 In May 2016, first June 2016, second second two In July 2016, not Synthesis Energy Systems (Zao Zhuang) New Gas Company Ltd. (“ZZ Joint Venture”) In July 2006, · developing, constructing and operating a syngas production plant utilizing SGT in Zao Zhuang City, Shandong Province, China and · producing and selling syngas and the various byproducts of the plant. We initially owned 97.6% 2.4%. June 2015, 61% $10 four December 2016, first $1.6 June 26, 2015. Rui Feng’s second December 2015, third May 1, 2016 December 2016. not not 10% Because Rui Feng has not 88.1% In October 2014, $3.3 September 23, 2015. September 2015, August 2016 $3.1 August 2016 November 2016. October 2016 ( In October 2014, two $3.3 April 2015, $3.3 six November 2015, $3.3 $3.9 November 2016. October 2016 ( In August 2016, nine 2013. October 31, 2016. not second 2017, In October 2016, 283 Nm 3 three not not</t>
  </si>
  <si>
    <t>Note 5 - Discontinued Operation</t>
  </si>
  <si>
    <t>Disposal Groups, Including Discontinued Operations, Disclosure [Text Block]</t>
  </si>
  <si>
    <t>Note 5 As discussed in Note 4, August 2016, 9%. October 2016, December 31, 2016. The following table provides the results of operations from discontinued operations, the ZZ Joint Venture, for the three September 30, 2016. Three Months Ended Revenue: Related party consulting services $ 168 Total revenue from discontinued operations $ 168 Net loss from discontinued operations to SES stockholders $ (380 ) Net comprehensive loss from discontinued operations to SES stockholders $ (355 ) The following table provides the major categories of cash flows from discontinued operations, our ZZ Joint Venture, for the three September 30, 2016. Three Months Ended Cash flows from operating activities: $ — Cash flows from investing activities: $ (2 ) Cash flows from financing activities: $ — There are no three September 30, 2016.</t>
  </si>
  <si>
    <t>Note 6 - Risks and Uncertainties</t>
  </si>
  <si>
    <t>Concentration Risk Disclosure [Text Block]</t>
  </si>
  <si>
    <t xml:space="preserve">Note 6 As of September 30, 2017, $5.1 October 24, 2017, $7.4 $8.0 11% 5 18% 100% 8,000,000 $0.50 November 13, 2017, $11.6 The actual allocation and timing of these expenditures will be dependent on various factors, including changes in our strategic relationships, commodity prices and industry conditions, and other factors that the Company cannot currently predict. We do not no may may may not may Any future decrease in economic activity in China, Australia, or other regions of the world, in which the Company may may The Company’s future success will depend on its relationships with its joint venture partners and any other strategic relationships that the Company may no Fluctuations in exchange rates can have a material impact on the Company’s costs of construction, operating expenses and the realization of revenue from the sale of commodities. The Company cannot be assured that it will be able to offset any such fluctuations and any failure to do so could have a material adverse effect on the Company’s business, financial condition and results of operations. In addition, the Company’s financial statements are expressed in U.S. dollars and will be negatively affected if foreign currencies depreciate relative to the U.S. dollar as has happened recently with the Chinese Renminbi yuan. In addition, the Company’s currency exchange losses may All of our business in Australia is currently being conducted through AFE and as such, we are dependent on the ability of AFE to grow and develop its pending and contemplated projects. We will only receive fees for projects with AFE when agreed milestones across the development, design, construction, start-up and operations of the project are achieved. These projects will have a number of risks and could present unexpected challenges, including the existence of unknown potential disputes, liabilities or contingencies that arise during or after the development of the project. We cannot assure you that AFE will satisfy the conditions required to achieve these milestones or that AFE will be able to enter into relationships with partners which can finance and develop the projects to completion. The failure to achieve the milestones or for the projects to be fully developed would have a material adverse effect on our business and results of operation. We evaluated the conditions of the Yima Joint Venture to determine whether an other-than-temporary decrease in value had occurred as of June 30, 2017 2016. June 30, 2017, June 30, 2016, may third June 30, 2017, $17.7 June 30, 2017 $8.6 June 30, 2016. not September 30, 2017. $8.5 September 30, 2017 June 30, 2017. not Should general economic, market or business conditions decline further, and continue to have a negative impact on our stock price or revenues, we may The Company is subject to concentration of credit risk with respect to our cash and cash equivalents, which it attempts to minimize by maintaining cash and cash equivalents with major high credit quality financial institutions. At times, the Company’s cash balances in a particular financial institution exceed limits that are insured by the U.S. Federal Deposit Insurance Corporation or equivalent agencies in foreign countries and jurisdictions such as Hong Kong. As of June 30, 2017, $5.1 $4.6 On December 21, 2016, $1.00 30 5810 3 180 June 19, 2017, June 27, 2017, 180 December 18, 2017 $1.00 ten not December 18, 2017, may </t>
  </si>
  <si>
    <t>Note 7 - GTI License Agreement</t>
  </si>
  <si>
    <t>Amended and Restated License Agreement Disclosure [Text Block]</t>
  </si>
  <si>
    <t>Note 7 In November 2009, August 31, 2006, ® 60%, ® 100% 40% In order to sublicense any U-GAS ® ten not not ten three For each U-GAS ® third third third third third third third third third third third third We are required to make an annual payment to GTI for each year of the term, with such annual payment due by the last day of January not ® six For a period of ten May 2016, While the core of our technology is the U-GAS ® 2004, May 2016, first 10 2026.</t>
  </si>
  <si>
    <t>Note 8 - Equity</t>
  </si>
  <si>
    <t>Shareholders' Equity and Share-based Payments [Text Block]</t>
  </si>
  <si>
    <t xml:space="preserve">Note 8 Preferred Stock At the Annual Meeting of Stockholders of the Company on June 30, 2015, 20.0 may one No Stock-Based Compensation As of September 30, 2017, 2015 “2015 2005 “2005 21.0 2015 2005 2005 November 7, 2015 no September 30, 2017, 5.4 2015 2015 may one four ten Restricted stock activity during the three September 30, 2017 Restricted stock Outstanding at June 30, 2017 243,891 Granted 46,512 Vested (107,827 ) Forfeited — Outstanding at September 30, 2017 182,576 Stock option activity during the three September 30, 2017 Number of Outstanding at June 30, 2017 11,696,033 Granted — Exercised — Forfeited (349,627 ) Outstanding at September 30, 2017 11,346,406 Exercisable at September 30, 2017 10,655,338 Stock warrants activity during the three September 30, 2017 Number of Outstanding at June 30, 2017 10,314,832 Granted — Exercised — Forfeited (4,666,672 ) Outstanding at September 30, 2017 5,648,160 Exercisable at September 30, 2017 5,648,160 The Company recognizes the stock-based expense related to the 2005 2015 2005 2015 Three Months Ended 2017 2016 2005 and 2015 Incentive Plans $ 245 $ 199 Warrants — 58 Total stock-based expense $ 245 $ 257 </t>
  </si>
  <si>
    <t>Note 9 - Net Loss Per Share</t>
  </si>
  <si>
    <t>Earnings Per Share [Text Block]</t>
  </si>
  <si>
    <t>Note 9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three September 30, 2017 2016, 17.2 20.3</t>
  </si>
  <si>
    <t>Note 10 - Segment Information</t>
  </si>
  <si>
    <t>Segment Reporting Disclosure [Text Block]</t>
  </si>
  <si>
    <t xml:space="preserve">Note 10 The Company’s reportable operating segments have been determined in accordance with the Company’s internal management reporting structure and include SES China, Technology Licensing and Related Services, and Corporate. The SES China reporting segment includes all of the assets and operations and related administrative costs for China including initial closing costs relating to our joint ventures. The Technology Licensing and Related Services reporting segment includes all of the Company’s current operating activities outside of China.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continuing operations data and assets by segment (in thousands): Three Months Ended 2017 2016 Revenue: SES China $ — $ — Technology licensing and related services 176 — Corporate &amp; other 91 — Total revenue 267 $ — Depreciation and amortization: SES China $ 3 $ — Technology licensing and related services — 39 Corporate &amp; other 6 — Total depreciation and amortization 9 39 Operating loss: SES China $ (254 ) $ (486 ) Technology licensing and related services (138 ) (649 ) Corporate &amp; other (1,132 ) (1,493 ) Total operating loss $ (1,524 ) $ (2,628 ) As of As of Assets: SES China $ 11,223 $ 8,123 Technology licensing and related services 953 929 Corporate &amp; other 3,458 6,274 Total assets $ 15,634 $ 15,326 </t>
  </si>
  <si>
    <t>Note 11 - Commitments and Contingencies</t>
  </si>
  <si>
    <t>Commitments and Contingencies Disclosure [Text Block]</t>
  </si>
  <si>
    <t>Note 11 Litigation The Company is currently not Contractual Obligations In October 2017, 13 January 31, 2019 $11,000 two July 2017 $11,000 The $8.0 October 24, 2017 5 October 2022. Governmental and Environmental Regulation The Company’s operations are subject to stringent federal, state and local laws and regulations governing the discharge of materials into the environment or otherwise relating to environmental protection. Numerous governmental agencies, such as the U.S. Environmental Protection Agency, and various Chinese authorities, issue regulations to implement and enforce such laws, which often require difficult and costly compliance measures that carry substantial administrative, civil and criminal penalties or may may not</t>
  </si>
  <si>
    <t>Note 12 - Subsequent Events</t>
  </si>
  <si>
    <t>Subsequent Events [Text Block]</t>
  </si>
  <si>
    <t>Note 12 On October 24, 2017, $8,000,000 11% 5 18% 100% 8,000,000 $0.50 no The net offering proceeds to the Company from the sale of the Debentures and warrants, after deducting the placement agent’s fee and associated costs and expenses, was approximately $7.4 not $0.56 7% 560,000 7% The warrants and the Placement Agent Warrants will be exercisable into shares of the Company’s common stock at any time from and after the closing date at an exercise price of $0.50 five The Debentures are guaranteed by the U.S. subsidiaries of the Company pursuant to a Subsidiary Guarantee, in favor of the holders of the Debentures by the subsidiary guarantors, party thereto, as well as any future subsidiaries which the Company forms or acquires. In addition, the Company has agreed to use commercially reasonable efforts to cause Synthesis Energy Systems, Inc., a British Virgin Islands corporation and an indirect subsidiary of the Company, to become a guarantor within six</t>
  </si>
  <si>
    <t>Significant Accounting Policies (Policies)</t>
  </si>
  <si>
    <t>Accounting Policies [Abstract]</t>
  </si>
  <si>
    <t>Basis of Accounting, Policy [Policy Text Block]</t>
  </si>
  <si>
    <t>(a) Basis of presentation and principles of consolidation The consolidated financial statements for the periods presented are unaudited. Operating results for the three September 30, 2017 not June 30, 2018.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 June 30, 2017. 10 June 30, 2017 not</t>
  </si>
  <si>
    <t>Consolidation, Variable Interest Entity, Policy [Policy Text Block]</t>
  </si>
  <si>
    <t>(b) Accounting for Variable Interest Entities (“VIEs”) and Financial Statement Consolidation Criteria The joint ventures which the Company enters into may not not not third Prior to August 2016, 4 5, August 2016, October 31, 2016. second 2017, zero September 30, 2017 June 30, 2017. We have determined that the Yima Joint Venture (as defined in Note 4 75% September 30, 2017 June 30, 2017 $ 8.5 We have determined that the Tianwo-SES Joint Venture (as defined in Note 4 65% zero September 30, 2017 June 30, 2017. We have determined that AFE is a VIE and that we are not 61% not not September 30, 2017 June 30, 2017 $336,000 $38,000 We have determined that BFR is a VIE and that we are not 89% zero September 30, 2017 June 30, 2017.</t>
  </si>
  <si>
    <t>Interest in Unincorporated Joint Ventures or Partnerships, Policy [Policy Text Block]</t>
  </si>
  <si>
    <t>(d) Investment in joint ventures We have equity investments in various privately held entities. We account for these investments either under the equity method or cost method of accounting depending on our ownership interest and level of influence. Investments accounted for under the equity method are recorded based upon the amount of our investment and adjusted each period for our share of the investee's income or loss. Investments are reviewed for changes in circumstance or the occurrence of events that suggest an other than temporary event where our investment may not</t>
  </si>
  <si>
    <t>Revenue Recognition, Policy [Policy Text Block]</t>
  </si>
  <si>
    <t xml:space="preserve">(e) Revenue Recognition Revenue from sales of products and sales of equipment are recognized when the following elements are satisfied: (i) there are no We may </t>
  </si>
  <si>
    <t>Fair Value of Financial Instruments, Policy [Policy Text Block]</t>
  </si>
  <si>
    <t>(f)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i.e., supported by little or no The Company’s financial assets and liabilities are classified based on the lowest level of input that is significant for the fair value measurement. The following table summarizes the assets of the Company measured at fair value on a recurring basis as of September 30, 2017 June 30, 2017 ( September 30, 2017 Level 1 Level 2 Level 3 Total Assets: Certificates of Deposit $ — $ 50 (1) $ — $ 50 Money Market Funds 2,508 (2) — — 2,508 June 30, 2017 Level 1 Level 2 Level 3 Total Assets: Certificates of Deposit $ — $ 50 (1) $ — $ 50 Money Market Funds 3,927 (2) — — 3,927 ( 1 Amount included in current assets on the Company’s consolidated balance sheets. ( 2 Amount included in cash and cash equivalents on the Company’s consolidated balance sheets. There were no September 30, 2017 June 30, 2017. The carrying values of the certificates of deposit and money market funds approximate fair value, which was estimated using quoted market prices for those or similar investments. The carrying value of the Company’s other financial instruments, including accounts receivable, accounts payable and short-term debt approximate their fair values due to the short maturities on those instruments.</t>
  </si>
  <si>
    <t>Note 2 - Summary of Significant Accounting Policies (Tables)</t>
  </si>
  <si>
    <t>Notes Tables</t>
  </si>
  <si>
    <t>Fair Value, Assets and Liabilities Measured on Nonrecurring Basis, Valuation Techniques [Table Text Block]</t>
  </si>
  <si>
    <t xml:space="preserve"> September 30, 2017 Level 1 Level 2 Level 3 Total Assets: Certificates of Deposit $ — $ 50 (1) $ — $ 50 Money Market Funds 2,508 (2) — — 2,508 June 30, 2017 Level 1 Level 2 Level 3 Total Assets: Certificates of Deposit $ — $ 50 (1) $ — $ 50 Money Market Funds 3,927 (2) — — 3,927 </t>
  </si>
  <si>
    <t>Note 4 - Current Projects (Tables)</t>
  </si>
  <si>
    <t>Equity Method Investment Summarized Financial Information Income Statement [Table Text Block]</t>
  </si>
  <si>
    <t xml:space="preserve"> Income Statement data: Three Months Three Months Net Loss $ (492 ) $ (50 ) Income Statement data: Three Months Ended Three Months Ended Revenue $ — $ 2,370 Operating loss (598 ) (1,558 ) Net loss (598 ) (1,558 )</t>
  </si>
  <si>
    <t>Equity Method Investment Summarized Financial Information Balance Sheet [Table Text Block]</t>
  </si>
  <si>
    <t xml:space="preserve"> Balance sheet data: As of As of Total assets $ 725 $ 525 Total Equity 549 130 Balance sheet data: As of As of Current assets $ 5,918 $ 6,016 Noncurrent assets 5,464 5,565 Current liabilities 3,938 3,696 Noncurrent liabilities — — Equity 7,444 7,885 </t>
  </si>
  <si>
    <t>Note 5 - Discontinued Operation (Tables)</t>
  </si>
  <si>
    <t>Disposal Groups, Including Discontinued Operations [Table Text Block]</t>
  </si>
  <si>
    <t xml:space="preserve"> Three Months Ended Revenue: Related party consulting services $ 168 Total revenue from discontinued operations $ 168 Net loss from discontinued operations to SES stockholders $ (380 ) Net comprehensive loss from discontinued operations to SES stockholders $ (355 ) Three Months Ended Cash flows from operating activities: $ — Cash flows from investing activities: $ (2 ) Cash flows from financing activities: $ — </t>
  </si>
  <si>
    <t>Note 8 - Equity (Tables)</t>
  </si>
  <si>
    <t>Nonvested Restricted Stock Shares Activity [Table Text Block]</t>
  </si>
  <si>
    <t xml:space="preserve"> Restricted stock Outstanding at June 30, 2017 243,891 Granted 46,512 Vested (107,827 ) Forfeited — Outstanding at September 30, 2017 182,576 </t>
  </si>
  <si>
    <t>Share-based Compensation, Stock Options, Activity [Table Text Block]</t>
  </si>
  <si>
    <t xml:space="preserve"> Number of Outstanding at June 30, 2017 11,696,033 Granted — Exercised — Forfeited (349,627 ) Outstanding at September 30, 2017 11,346,406 Exercisable at September 30, 2017 10,655,338 </t>
  </si>
  <si>
    <t>Stock Warrants Activity [Table Text Block]</t>
  </si>
  <si>
    <t xml:space="preserve"> Number of Outstanding at June 30, 2017 10,314,832 Granted — Exercised — Forfeited (4,666,672 ) Outstanding at September 30, 2017 5,648,160 Exercisable at September 30, 2017 5,648,160 </t>
  </si>
  <si>
    <t>Schedule of Compensation Cost for Share-based Payment Arrangements, Allocation of Share-based Compensation Costs by Plan [Table Text Block]</t>
  </si>
  <si>
    <t xml:space="preserve"> Three Months Ended 2017 2016 2005 and 2015 Incentive Plans $ 245 $ 199 Warrants — 58 Total stock-based expense $ 245 $ 257 </t>
  </si>
  <si>
    <t>Note 10 - Segment Information (Tables)</t>
  </si>
  <si>
    <t>Reconciliation of Revenue from Segments to Consolidated [Table Text Block]</t>
  </si>
  <si>
    <t xml:space="preserve"> Three Months Ended 2017 2016 Revenue: SES China $ — $ — Technology licensing and related services 176 — Corporate &amp; other 91 — Total revenue 267 $ — Depreciation and amortization: SES China $ 3 $ — Technology licensing and related services — 39 Corporate &amp; other 6 — Total depreciation and amortization 9 39 Operating loss: SES China $ (254 ) $ (486 ) Technology licensing and related services (138 ) (649 ) Corporate &amp; other (1,132 ) (1,493 ) Total operating loss $ (1,524 ) $ (2,628 )</t>
  </si>
  <si>
    <t>Reconciliation of Assets from Segment to Consolidated [Table Text Block]</t>
  </si>
  <si>
    <t xml:space="preserve"> As of As of Assets: SES China $ 11,223 $ 8,123 Technology licensing and related services 953 929 Corporate &amp; other 3,458 6,274 Total assets $ 15,634 $ 15,326 </t>
  </si>
  <si>
    <t>Note 1 - Business and Liquidity (Details Textual) - USD ($)</t>
  </si>
  <si>
    <t>Oct. 24, 2017</t>
  </si>
  <si>
    <t>Nov. 13, 2017</t>
  </si>
  <si>
    <t>Oct. 25, 2017</t>
  </si>
  <si>
    <t>Jun. 30, 2016</t>
  </si>
  <si>
    <t>Cash and Cash Equivalents, at Carrying Value</t>
  </si>
  <si>
    <t>Proceeds from Sale of Debentures</t>
  </si>
  <si>
    <t>Subsequent Event [Member]</t>
  </si>
  <si>
    <t>Subsequent Event [Member] | Warrants Issued, Securities Purchase Agreement [Member]</t>
  </si>
  <si>
    <t>Class of Warrant or Right, Number of Securities Called by Warrants or Rights</t>
  </si>
  <si>
    <t>Class of Warrant or Right, Exercise Price of Warrants or Rights</t>
  </si>
  <si>
    <t>Subsequent Event [Member] | Senior Secured Debentures [Member]</t>
  </si>
  <si>
    <t>Debt Instrument, Face Amount</t>
  </si>
  <si>
    <t>Debt Instrument, Interest Rate, Stated Percentage</t>
  </si>
  <si>
    <t>11.00%</t>
  </si>
  <si>
    <t>Debt Instrument, Term</t>
  </si>
  <si>
    <t>5 years</t>
  </si>
  <si>
    <t>Debt Instrument, Interest Rate, In the Event of Default</t>
  </si>
  <si>
    <t>18.00%</t>
  </si>
  <si>
    <t>Percentage of Dividends Received Required to Pay Down Principal</t>
  </si>
  <si>
    <t>100.00%</t>
  </si>
  <si>
    <t>Note 2 - Summary of Significant Accounting Policies (Details Textual) - USD ($)</t>
  </si>
  <si>
    <t>1 Months Ended</t>
  </si>
  <si>
    <t>Oct. 31, 2016</t>
  </si>
  <si>
    <t>Investments in and Advance to Affiliates, Subsidiaries, Associates, and Joint Ventures</t>
  </si>
  <si>
    <t>Liabilities, Fair Value Disclosure, Recurring</t>
  </si>
  <si>
    <t>ZZ Joint Venture Facility [Member]</t>
  </si>
  <si>
    <t>Yima Joint Venture [Member]</t>
  </si>
  <si>
    <t>Yima Joint Venture [Member] | Yima [Member]</t>
  </si>
  <si>
    <t>Variable Interest Entity, Qualitative or Quantitative Information, Ownership Percentage</t>
  </si>
  <si>
    <t>75.00%</t>
  </si>
  <si>
    <t>TSEC Joint Venture [Member] | SST [Member]</t>
  </si>
  <si>
    <t>65.00%</t>
  </si>
  <si>
    <t>AFE [Member]</t>
  </si>
  <si>
    <t>Variable Interest Entity, Qualitative or Quantitative Information, Ownership Percentage by Other Shareholders</t>
  </si>
  <si>
    <t>61.00%</t>
  </si>
  <si>
    <t>Batchfire [Member]</t>
  </si>
  <si>
    <t>89.00%</t>
  </si>
  <si>
    <t>Note 2 - Summary of Significant Accounting Policies - Assets and Liabilities Measured at Fair Value (Details) - USD ($) $ in Thousands</t>
  </si>
  <si>
    <t>Certificates of Deposit [Member]</t>
  </si>
  <si>
    <t>Assets, fair value</t>
  </si>
  <si>
    <t>Certificates of Deposit [Member] | Fair Value, Inputs, Level 1 [Member]</t>
  </si>
  <si>
    <t>Certificates of Deposit [Member] | Fair Value, Inputs, Level 2 [Member]</t>
  </si>
  <si>
    <t>[1]</t>
  </si>
  <si>
    <t>Certificates of Deposit [Member] | Fair Value, Inputs, Level 3 [Member]</t>
  </si>
  <si>
    <t>Money Market Funds [Member]</t>
  </si>
  <si>
    <t>Money Market Funds [Member] | Fair Value, Inputs, Level 1 [Member]</t>
  </si>
  <si>
    <t>[2]</t>
  </si>
  <si>
    <t>Money Market Funds [Member] | Fair Value, Inputs, Level 2 [Member]</t>
  </si>
  <si>
    <t>Money Market Funds [Member] | Fair Value, Inputs, Level 3 [Member]</t>
  </si>
  <si>
    <t>Amount included in current assets on the Company&amp;amp;#8217;s consolidated balance sheets.</t>
  </si>
  <si>
    <t>Amount included in cash and cash equivalents on the Company&amp;amp;#8217;s consolidated balance sheets.</t>
  </si>
  <si>
    <t>Note 4 - Current Projects (Details Textual) ¥ in Thousands</t>
  </si>
  <si>
    <t>May 10, 2017USD ($)</t>
  </si>
  <si>
    <t>Jun. 26, 2015USD ($)</t>
  </si>
  <si>
    <t>Oct. 01, 2014USD ($)</t>
  </si>
  <si>
    <t>Sep. 30, 2017USD ($)</t>
  </si>
  <si>
    <t>Aug. 31, 2017USD ($)</t>
  </si>
  <si>
    <t>Aug. 31, 2017CNY (¥)</t>
  </si>
  <si>
    <t>Jan. 31, 2017USD ($)</t>
  </si>
  <si>
    <t>Jul. 31, 2016</t>
  </si>
  <si>
    <t>Nov. 30, 2015USD ($)</t>
  </si>
  <si>
    <t>Sep. 30, 2015USD ($)</t>
  </si>
  <si>
    <t>Jun. 30, 2015USD ($)</t>
  </si>
  <si>
    <t>Apr. 30, 2015USD ($)</t>
  </si>
  <si>
    <t>Oct. 31, 2014USD ($)</t>
  </si>
  <si>
    <t>Apr. 30, 2014CNY (¥)</t>
  </si>
  <si>
    <t>Sep. 30, 2016USD ($)</t>
  </si>
  <si>
    <t>Oct. 24, 2017USD ($)</t>
  </si>
  <si>
    <t>Jun. 30, 2017USD ($)</t>
  </si>
  <si>
    <t>Jun. 30, 2016USD ($)</t>
  </si>
  <si>
    <t>Sep. 30, 2017CNY (¥)</t>
  </si>
  <si>
    <t>Dec. 31, 2016</t>
  </si>
  <si>
    <t>Mar. 31, 2016</t>
  </si>
  <si>
    <t>Apr. 30, 2014USD ($)</t>
  </si>
  <si>
    <t>Aug. 31, 2009</t>
  </si>
  <si>
    <t>Jul. 31, 2006</t>
  </si>
  <si>
    <t>Revenue from Related Parties</t>
  </si>
  <si>
    <t>Income (Loss) from Equity Method Investments</t>
  </si>
  <si>
    <t>Proceeds from Short-term Debt</t>
  </si>
  <si>
    <t>ZZ Line of Credit Agreement [Member]</t>
  </si>
  <si>
    <t>Proceeds from Lines of Credit</t>
  </si>
  <si>
    <t>Number of Lines of Credit</t>
  </si>
  <si>
    <t>Repayments of Lines of Credit</t>
  </si>
  <si>
    <t>180 days</t>
  </si>
  <si>
    <t>Duration of Business License</t>
  </si>
  <si>
    <t>30 years</t>
  </si>
  <si>
    <t>Long-term Debt</t>
  </si>
  <si>
    <t>Long-term Debt, Maturities, Repayments of Principal in Next Twelve Months</t>
  </si>
  <si>
    <t>Long-term debt, Refinanced</t>
  </si>
  <si>
    <t>Long-term Debt, Maturities, Repayments of Principal, Remainder of Fiscal Year</t>
  </si>
  <si>
    <t>Synthesis Energy Systems Inc. British Virgin Islands [Member] | Rui Feng Enterprises Limited [Member] | Equity Interest in SESI [Member]</t>
  </si>
  <si>
    <t>Equity Interest Percentage to Be Sold</t>
  </si>
  <si>
    <t>Amount to Be Received for Sale of Equity</t>
  </si>
  <si>
    <t>Number of Installment Payments</t>
  </si>
  <si>
    <t>Sale of Stock, Consideration Received on Transaction</t>
  </si>
  <si>
    <t>Rui Feng Enterprises Limited [Member] | Synthesis Energy Systems Inc. British Virgin Islands [Member]</t>
  </si>
  <si>
    <t>Equity Method Investment, Ownership Percentage</t>
  </si>
  <si>
    <t>10.00%</t>
  </si>
  <si>
    <t>ZZ Joint Venture [Member]</t>
  </si>
  <si>
    <t>88.10%</t>
  </si>
  <si>
    <t>97.60%</t>
  </si>
  <si>
    <t>9.00%</t>
  </si>
  <si>
    <t>ZZ Joint Venture [Member] | Xuecheng Energy [Member]</t>
  </si>
  <si>
    <t>Noncontrolling Interest, Ownership Percentage by Noncontrolling Owners</t>
  </si>
  <si>
    <t>2.40%</t>
  </si>
  <si>
    <t>Payments to Acquire Equity Method Investments</t>
  </si>
  <si>
    <t>39.00%</t>
  </si>
  <si>
    <t>Equity Method Investments</t>
  </si>
  <si>
    <t>License and Services Revenue</t>
  </si>
  <si>
    <t>Services Revenue, Delivery of a Process Design Package</t>
  </si>
  <si>
    <t>AFE [Member] | Subsequent Event [Member]</t>
  </si>
  <si>
    <t>25.00%</t>
  </si>
  <si>
    <t>Maximum Future Ownership Interest Percentage</t>
  </si>
  <si>
    <t>49.00%</t>
  </si>
  <si>
    <t>Cost-method Investments, Other than Temporary Impairment</t>
  </si>
  <si>
    <t>Cost Method Investments</t>
  </si>
  <si>
    <t>TSEC Joint Venture [Member]</t>
  </si>
  <si>
    <t>35.00%</t>
  </si>
  <si>
    <t>TSEC Joint Venture [Member] | Pro Forma [Member]</t>
  </si>
  <si>
    <t>TSEC Joint Venture [Member] | Payments of Remaining Funds Related to the Restructuring Agreement [Member]</t>
  </si>
  <si>
    <t>TSEC Joint Venture [Member] | Payments of Outstanding Invoices for Services [Member]</t>
  </si>
  <si>
    <t>TSEC Joint Venture [Member] | Suzhou Tianwo Science and Technology Co Ltd [Member]</t>
  </si>
  <si>
    <t>Capital Contributions to Joint Venture | ¥</t>
  </si>
  <si>
    <t>Additional Amount Entity is Required to Contribute Within Two Years | ¥</t>
  </si>
  <si>
    <t>Total Amount Contributed and to be Contributed to Joint Venture</t>
  </si>
  <si>
    <t>Capital Contributions to Joint Venture, Receivable, Past Due Amounts</t>
  </si>
  <si>
    <t>50.00%</t>
  </si>
  <si>
    <t>TSEC Joint Venture [Member] | Innovative Coal Chemical Design Institute [Member]</t>
  </si>
  <si>
    <t>CESI-SES Joint Venture Projects [Member]</t>
  </si>
  <si>
    <t>Number of Projects Agreed to be Developed, Jointly Invested, and Built In 5 Years</t>
  </si>
  <si>
    <t>Number of Projects Agreed to Be Developed in 12 Months</t>
  </si>
  <si>
    <t>Note 4 - Current Projects - Equity Method Investment, Summarized Financial Information, Income Statement (Details) - USD ($) $ in Thousands</t>
  </si>
  <si>
    <t>Revenue</t>
  </si>
  <si>
    <t>Note 4 - Current Projects - Equity Method Investment, Summarized Financial Information, Balance Sheet (Details) - USD ($) $ in Thousands</t>
  </si>
  <si>
    <t>Total Equity</t>
  </si>
  <si>
    <t>Current assets</t>
  </si>
  <si>
    <t>Noncurrent assets</t>
  </si>
  <si>
    <t>Current liabilities</t>
  </si>
  <si>
    <t>Noncurrent liabilities</t>
  </si>
  <si>
    <t>Note 5 - Discontinued Operation (Details Textual)</t>
  </si>
  <si>
    <t>Note 5 - Discontinued Operation - Results of Operations, Assets and Liabilities, and Cash Flows From Discontinued Operations (Details) - USD ($) $ in Thousands</t>
  </si>
  <si>
    <t>Net loss from discontinued operations to SES stockholders</t>
  </si>
  <si>
    <t>Total revenue from discontinued operations</t>
  </si>
  <si>
    <t>Net comprehensive loss from discontinued operations to SES stockholders</t>
  </si>
  <si>
    <t>Note 6 - Risks and Uncertainties (Details Textual) - USD ($)</t>
  </si>
  <si>
    <t>Jun. 27, 2017</t>
  </si>
  <si>
    <t>Dec. 21, 2016</t>
  </si>
  <si>
    <t>Minimum Bid Price Rule for Continued Listing on NASDAQ</t>
  </si>
  <si>
    <t>Grace Period to Regain Compliance With Minimum Bid Price Rule for Nasdaq Global Market</t>
  </si>
  <si>
    <t>Grace Period to Regain Compliance With Minimum Bid Price Rule for Nasdaq Capital Market</t>
  </si>
  <si>
    <t>UNITED STATES</t>
  </si>
  <si>
    <t>Note 7 - GTI License Agreement (Details Textual) - GTI License Agreement [Member]</t>
  </si>
  <si>
    <t>Nov. 01, 2009</t>
  </si>
  <si>
    <t>Percentage of Coal Content in Biomass Mixture</t>
  </si>
  <si>
    <t>60.00%</t>
  </si>
  <si>
    <t>Percentage of Biomass</t>
  </si>
  <si>
    <t>Percentage of Coal Biomass Blends</t>
  </si>
  <si>
    <t>40.00%</t>
  </si>
  <si>
    <t>Number of Business Days to Provide Approval Or Nonapproval Notice Regarding Sublicense</t>
  </si>
  <si>
    <t>10 days</t>
  </si>
  <si>
    <t>Period of Updates On Any Potential Subsidiaries</t>
  </si>
  <si>
    <t>90 days</t>
  </si>
  <si>
    <t>Period of Restriction from Disclosing Confidential Information</t>
  </si>
  <si>
    <t>10 years</t>
  </si>
  <si>
    <t>Note 8 - Equity (Details Textual) - shares shares in Thousands</t>
  </si>
  <si>
    <t>Jun. 30, 2015</t>
  </si>
  <si>
    <t>Preferred Stock, Shares Authorized</t>
  </si>
  <si>
    <t>Preferred Stock, Shares Issued</t>
  </si>
  <si>
    <t>Preferred Stock, Shares Outstanding</t>
  </si>
  <si>
    <t>The 2015 and 2005 Incentive Plan [Member]</t>
  </si>
  <si>
    <t>Share-based Compensation Arrangement by Share-based Payment Award, Number of Shares Authorized</t>
  </si>
  <si>
    <t>The 2015 Plan [Member]</t>
  </si>
  <si>
    <t>The 2015 Plan [Member] | Employee Stock Option [Member]</t>
  </si>
  <si>
    <t>Share-based Compensation Arrangement by Share-based Payment Award, Expiration Period</t>
  </si>
  <si>
    <t>The 2015 Plan [Member] | Employee Stock Option [Member] | Minimum [Member]</t>
  </si>
  <si>
    <t>Share-based Compensation Arrangement by Share-based Payment Award, Award Vesting Period</t>
  </si>
  <si>
    <t>1 year</t>
  </si>
  <si>
    <t>The 2015 Plan [Member] | Employee Stock Option [Member] | Maximum [Member]</t>
  </si>
  <si>
    <t>4 years</t>
  </si>
  <si>
    <t>Note 8 - Equity - Restricted Stock Activity (Details) - Restricted Stock [Member]</t>
  </si>
  <si>
    <t>Sep. 30, 2017shares</t>
  </si>
  <si>
    <t>Outstanding at June 30, 2017 (in shares)</t>
  </si>
  <si>
    <t>Unvested shares granted (in shares)</t>
  </si>
  <si>
    <t>Unvested shares vested (in shares)</t>
  </si>
  <si>
    <t>Unvested shares forfeited (in shares)</t>
  </si>
  <si>
    <t>Outstanding at September 30, 2017 (in shares)</t>
  </si>
  <si>
    <t>Note 8 - Equity - Stock Option Activity (Details)</t>
  </si>
  <si>
    <t>Outstanding, beginning balance (in shares)</t>
  </si>
  <si>
    <t>Granted (in shares)</t>
  </si>
  <si>
    <t>Exercised (in shares)</t>
  </si>
  <si>
    <t>Forfeited (in shares)</t>
  </si>
  <si>
    <t>Outstanding, ending balance (in shares)</t>
  </si>
  <si>
    <t>Exercisable (in shares)</t>
  </si>
  <si>
    <t>Note 8 - Equity - Stock Warrants Activity (Details)</t>
  </si>
  <si>
    <t>Note 8 - Equity - Stock-based Compensation Expense (Details) - USD ($) $ in Thousands</t>
  </si>
  <si>
    <t>Allocated Share-based Compensation Expense</t>
  </si>
  <si>
    <t>Incentive Plan [Member]</t>
  </si>
  <si>
    <t>Stock Warrants [Member]</t>
  </si>
  <si>
    <t>Note 9 - Net Loss Per Share (Details Textual) - shares shares in Millions</t>
  </si>
  <si>
    <t>Antidilutive Securities Excluded from Computation of Earnings Per Share, Amount</t>
  </si>
  <si>
    <t>Note 10 - Segment Information - Statement of Operations Data by Segment (Details) - USD ($) $ in Thousands</t>
  </si>
  <si>
    <t>Operating Loss</t>
  </si>
  <si>
    <t>SES China [Member]</t>
  </si>
  <si>
    <t>Technology Licensing and Related Services [Member]</t>
  </si>
  <si>
    <t>Corporate and Other [Member]</t>
  </si>
  <si>
    <t>Note 10 - Segment Information - Assets Data by Segment (Details) - USD ($)</t>
  </si>
  <si>
    <t>Assets</t>
  </si>
  <si>
    <t>Note 11 - Commitments and Contingencies (Details Textual) - Subsequent Event [Member] - USD ($)</t>
  </si>
  <si>
    <t>Senior Secured Debentures [Member]</t>
  </si>
  <si>
    <t>Corporate Office [Member]</t>
  </si>
  <si>
    <t>Lessee, Operating Lease, Term of Contract</t>
  </si>
  <si>
    <t>1 year 30 days</t>
  </si>
  <si>
    <t>Operating Leases, Rent Expense, Minimum Rentals</t>
  </si>
  <si>
    <t>Note 12 - Subsequent Events (Details Textual)</t>
  </si>
  <si>
    <t>Oct. 24, 2017USD ($)$ / sharesshares</t>
  </si>
  <si>
    <t>Subsequent Event [Member] | T.R. Winston and Company, LLC [Member]</t>
  </si>
  <si>
    <t>Payment of Financing and Stock Issuance Costs</t>
  </si>
  <si>
    <t>Percentage of Face Amount of Debentures</t>
  </si>
  <si>
    <t>7.00%</t>
  </si>
  <si>
    <t>Class of Warrant or Right, Number of Securities Called by Warrants or Rights | shares</t>
  </si>
  <si>
    <t>Class of Warrant or Right, Exercise Price of Warrants or Rights | $ / shares</t>
  </si>
  <si>
    <t>Subsequent Event [Member] | Warrants Issued, Securities Purchase Agreement [Member] | T.R. Winston and Company, LLC [Member]</t>
  </si>
  <si>
    <t>Percentage of Shares to Purchas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754239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98</v>
      </c>
      <c r="C3" s="7" t="n">
        <v>4988</v>
      </c>
    </row>
    <row r="4" spans="1:3">
      <c r="A4" s="4" t="s">
        <v>33</v>
      </c>
      <c r="B4" s="5" t="n">
        <v>117</v>
      </c>
      <c r="C4" s="5" t="n">
        <v>167</v>
      </c>
    </row>
    <row r="5" spans="1:3">
      <c r="A5" s="4" t="s">
        <v>34</v>
      </c>
      <c r="B5" s="5" t="n">
        <v>468</v>
      </c>
      <c r="C5" s="5" t="n">
        <v>539</v>
      </c>
    </row>
    <row r="6" spans="1:3">
      <c r="A6" s="4" t="s">
        <v>35</v>
      </c>
      <c r="B6" s="5" t="n">
        <v>42</v>
      </c>
      <c r="C6" s="5" t="n">
        <v>42</v>
      </c>
    </row>
    <row r="7" spans="1:3">
      <c r="A7" s="4" t="s">
        <v>36</v>
      </c>
      <c r="B7" s="5" t="n">
        <v>5725</v>
      </c>
      <c r="C7" s="5" t="n">
        <v>5736</v>
      </c>
    </row>
    <row r="8" spans="1:3">
      <c r="A8" s="4" t="s">
        <v>37</v>
      </c>
      <c r="B8" s="5" t="n">
        <v>21</v>
      </c>
      <c r="C8" s="5" t="n">
        <v>24</v>
      </c>
    </row>
    <row r="9" spans="1:3">
      <c r="A9" s="4" t="s">
        <v>38</v>
      </c>
      <c r="B9" s="5" t="n">
        <v>1008</v>
      </c>
      <c r="C9" s="5" t="n">
        <v>984</v>
      </c>
    </row>
    <row r="10" spans="1:3">
      <c r="A10" s="4" t="s">
        <v>39</v>
      </c>
      <c r="B10" s="5" t="n">
        <v>8836</v>
      </c>
      <c r="C10" s="5" t="n">
        <v>8539</v>
      </c>
    </row>
    <row r="11" spans="1:3">
      <c r="A11" s="4" t="s">
        <v>40</v>
      </c>
      <c r="B11" s="5" t="n">
        <v>44</v>
      </c>
      <c r="C11" s="5" t="n">
        <v>43</v>
      </c>
    </row>
    <row r="12" spans="1:3">
      <c r="A12" s="4" t="s">
        <v>41</v>
      </c>
      <c r="B12" s="5" t="n">
        <v>15634</v>
      </c>
      <c r="C12" s="5" t="n">
        <v>15326</v>
      </c>
    </row>
    <row r="13" spans="1:3">
      <c r="A13" s="3" t="s">
        <v>42</v>
      </c>
    </row>
    <row r="14" spans="1:3">
      <c r="A14" s="4" t="s">
        <v>43</v>
      </c>
      <c r="B14" s="5" t="n">
        <v>1748</v>
      </c>
      <c r="C14" s="5" t="n">
        <v>1765</v>
      </c>
    </row>
    <row r="15" spans="1:3">
      <c r="A15" s="4" t="s">
        <v>44</v>
      </c>
      <c r="B15" s="5" t="n">
        <v>1689</v>
      </c>
      <c r="C15" s="4" t="s">
        <v>45</v>
      </c>
    </row>
    <row r="16" spans="1:3">
      <c r="A16" s="4" t="s">
        <v>46</v>
      </c>
      <c r="B16" s="5" t="n">
        <v>3437</v>
      </c>
      <c r="C16" s="5" t="n">
        <v>1765</v>
      </c>
    </row>
    <row r="17" spans="1:3">
      <c r="A17" s="4" t="s">
        <v>47</v>
      </c>
      <c r="B17" s="4" t="s">
        <v>45</v>
      </c>
      <c r="C17" s="4" t="s">
        <v>45</v>
      </c>
    </row>
    <row r="18" spans="1:3">
      <c r="A18" s="3" t="s">
        <v>48</v>
      </c>
    </row>
    <row r="19" spans="1:3">
      <c r="A19" s="4" t="s">
        <v>49</v>
      </c>
      <c r="B19" s="5" t="n">
        <v>0</v>
      </c>
      <c r="C19" s="5" t="n">
        <v>0</v>
      </c>
    </row>
    <row r="20" spans="1:3">
      <c r="A20" s="4" t="s">
        <v>50</v>
      </c>
      <c r="B20" s="5" t="n">
        <v>875</v>
      </c>
      <c r="C20" s="5" t="n">
        <v>874</v>
      </c>
    </row>
    <row r="21" spans="1:3">
      <c r="A21" s="4" t="s">
        <v>51</v>
      </c>
      <c r="B21" s="5" t="n">
        <v>263288</v>
      </c>
      <c r="C21" s="5" t="n">
        <v>263044</v>
      </c>
    </row>
    <row r="22" spans="1:3">
      <c r="A22" s="4" t="s">
        <v>52</v>
      </c>
      <c r="B22" s="5" t="n">
        <v>-254705</v>
      </c>
      <c r="C22" s="5" t="n">
        <v>-253174</v>
      </c>
    </row>
    <row r="23" spans="1:3">
      <c r="A23" s="4" t="s">
        <v>53</v>
      </c>
      <c r="B23" s="5" t="n">
        <v>3958</v>
      </c>
      <c r="C23" s="5" t="n">
        <v>4018</v>
      </c>
    </row>
    <row r="24" spans="1:3">
      <c r="A24" s="4" t="s">
        <v>54</v>
      </c>
      <c r="B24" s="5" t="n">
        <v>13416</v>
      </c>
      <c r="C24" s="5" t="n">
        <v>14762</v>
      </c>
    </row>
    <row r="25" spans="1:3">
      <c r="A25" s="4" t="s">
        <v>55</v>
      </c>
      <c r="B25" s="5" t="n">
        <v>-1219</v>
      </c>
      <c r="C25" s="5" t="n">
        <v>-1201</v>
      </c>
    </row>
    <row r="26" spans="1:3">
      <c r="A26" s="4" t="s">
        <v>56</v>
      </c>
      <c r="B26" s="5" t="n">
        <v>12197</v>
      </c>
      <c r="C26" s="5" t="n">
        <v>13561</v>
      </c>
    </row>
    <row r="27" spans="1:3">
      <c r="A27" s="4" t="s">
        <v>57</v>
      </c>
      <c r="B27" s="7" t="n">
        <v>15634</v>
      </c>
      <c r="C27" s="7" t="n">
        <v>15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1</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201</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1</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20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6</v>
      </c>
      <c r="B1" s="2" t="s">
        <v>227</v>
      </c>
      <c r="C1" s="2" t="s">
        <v>228</v>
      </c>
      <c r="D1" s="2" t="s">
        <v>229</v>
      </c>
      <c r="E1" s="2" t="s">
        <v>2</v>
      </c>
      <c r="F1" s="2" t="s">
        <v>30</v>
      </c>
      <c r="G1" s="2" t="s">
        <v>68</v>
      </c>
      <c r="H1" s="2" t="s">
        <v>230</v>
      </c>
    </row>
    <row r="2" spans="1:8">
      <c r="A2" s="4" t="s">
        <v>231</v>
      </c>
      <c r="E2" s="7" t="n">
        <v>5098000</v>
      </c>
      <c r="F2" s="7" t="n">
        <v>4988000</v>
      </c>
      <c r="G2" s="7" t="n">
        <v>11048000</v>
      </c>
      <c r="H2" s="7" t="n">
        <v>13819000</v>
      </c>
    </row>
    <row r="3" spans="1:8">
      <c r="A3" s="4" t="s">
        <v>232</v>
      </c>
      <c r="B3" s="7" t="n">
        <v>7400000</v>
      </c>
    </row>
    <row r="4" spans="1:8">
      <c r="A4" s="4" t="s">
        <v>233</v>
      </c>
    </row>
    <row r="5" spans="1:8">
      <c r="A5" s="4" t="s">
        <v>231</v>
      </c>
      <c r="C5" s="7" t="n">
        <v>11600000</v>
      </c>
      <c r="D5" s="7" t="n">
        <v>11600000</v>
      </c>
    </row>
    <row r="6" spans="1:8">
      <c r="A6" s="4" t="s">
        <v>234</v>
      </c>
    </row>
    <row r="7" spans="1:8">
      <c r="A7" s="4" t="s">
        <v>235</v>
      </c>
      <c r="B7" s="5" t="n">
        <v>8000000</v>
      </c>
    </row>
    <row r="8" spans="1:8">
      <c r="A8" s="4" t="s">
        <v>236</v>
      </c>
      <c r="B8" s="8" t="n">
        <v>0.5</v>
      </c>
    </row>
    <row r="9" spans="1:8">
      <c r="A9" s="4" t="s">
        <v>237</v>
      </c>
    </row>
    <row r="10" spans="1:8">
      <c r="A10" s="4" t="s">
        <v>232</v>
      </c>
      <c r="B10" s="7" t="n">
        <v>7400000</v>
      </c>
    </row>
    <row r="11" spans="1:8">
      <c r="A11" s="4" t="s">
        <v>238</v>
      </c>
      <c r="B11" s="7" t="n">
        <v>8000000</v>
      </c>
    </row>
    <row r="12" spans="1:8">
      <c r="A12" s="4" t="s">
        <v>239</v>
      </c>
      <c r="B12" s="4" t="s">
        <v>240</v>
      </c>
    </row>
    <row r="13" spans="1:8">
      <c r="A13" s="4" t="s">
        <v>241</v>
      </c>
      <c r="B13" s="4" t="s">
        <v>242</v>
      </c>
    </row>
    <row r="14" spans="1:8">
      <c r="A14" s="4" t="s">
        <v>243</v>
      </c>
      <c r="B14" s="4" t="s">
        <v>244</v>
      </c>
    </row>
    <row r="15" spans="1:8">
      <c r="A15" s="4" t="s">
        <v>245</v>
      </c>
      <c r="B15" s="4" t="s">
        <v>2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7</v>
      </c>
      <c r="B1" s="2" t="s">
        <v>248</v>
      </c>
      <c r="C1" s="2" t="s">
        <v>1</v>
      </c>
    </row>
    <row r="2" spans="1:4">
      <c r="B2" s="2" t="s">
        <v>249</v>
      </c>
      <c r="C2" s="2" t="s">
        <v>2</v>
      </c>
      <c r="D2" s="2" t="s">
        <v>30</v>
      </c>
    </row>
    <row r="3" spans="1:4">
      <c r="A3" s="4" t="s">
        <v>250</v>
      </c>
      <c r="C3" s="7" t="n">
        <v>8836000</v>
      </c>
      <c r="D3" s="7" t="n">
        <v>8539000</v>
      </c>
    </row>
    <row r="4" spans="1:4">
      <c r="A4" s="4" t="s">
        <v>251</v>
      </c>
      <c r="C4" s="5" t="n">
        <v>0</v>
      </c>
      <c r="D4" s="5" t="n">
        <v>0</v>
      </c>
    </row>
    <row r="5" spans="1:4">
      <c r="A5" s="4" t="s">
        <v>252</v>
      </c>
    </row>
    <row r="6" spans="1:4">
      <c r="A6" s="4" t="s">
        <v>250</v>
      </c>
      <c r="C6" s="5" t="n">
        <v>0</v>
      </c>
      <c r="D6" s="5" t="n">
        <v>0</v>
      </c>
    </row>
    <row r="7" spans="1:4">
      <c r="A7" s="4" t="s">
        <v>253</v>
      </c>
    </row>
    <row r="8" spans="1:4">
      <c r="A8" s="4" t="s">
        <v>250</v>
      </c>
      <c r="C8" s="7" t="n">
        <v>8500000</v>
      </c>
      <c r="D8" s="5" t="n">
        <v>8500000</v>
      </c>
    </row>
    <row r="9" spans="1:4">
      <c r="A9" s="4" t="s">
        <v>254</v>
      </c>
    </row>
    <row r="10" spans="1:4">
      <c r="A10" s="4" t="s">
        <v>255</v>
      </c>
      <c r="C10" s="4" t="s">
        <v>256</v>
      </c>
    </row>
    <row r="11" spans="1:4">
      <c r="A11" s="4" t="s">
        <v>257</v>
      </c>
    </row>
    <row r="12" spans="1:4">
      <c r="A12" s="4" t="s">
        <v>250</v>
      </c>
      <c r="C12" s="7" t="n">
        <v>0</v>
      </c>
      <c r="D12" s="5" t="n">
        <v>0</v>
      </c>
    </row>
    <row r="13" spans="1:4">
      <c r="A13" s="4" t="s">
        <v>255</v>
      </c>
      <c r="C13" s="4" t="s">
        <v>258</v>
      </c>
    </row>
    <row r="14" spans="1:4">
      <c r="A14" s="4" t="s">
        <v>259</v>
      </c>
    </row>
    <row r="15" spans="1:4">
      <c r="A15" s="4" t="s">
        <v>250</v>
      </c>
      <c r="C15" s="7" t="n">
        <v>336000</v>
      </c>
      <c r="D15" s="5" t="n">
        <v>38000</v>
      </c>
    </row>
    <row r="16" spans="1:4">
      <c r="A16" s="4" t="s">
        <v>260</v>
      </c>
      <c r="C16" s="4" t="s">
        <v>261</v>
      </c>
    </row>
    <row r="17" spans="1:4">
      <c r="A17" s="4" t="s">
        <v>262</v>
      </c>
    </row>
    <row r="18" spans="1:4">
      <c r="A18" s="4" t="s">
        <v>250</v>
      </c>
      <c r="C18" s="7" t="n">
        <v>0</v>
      </c>
      <c r="D18" s="7" t="n">
        <v>0</v>
      </c>
    </row>
    <row r="19" spans="1:4">
      <c r="A19" s="4" t="s">
        <v>255</v>
      </c>
      <c r="B19" s="4" t="s">
        <v>240</v>
      </c>
    </row>
    <row r="20" spans="1:4">
      <c r="A20" s="4" t="s">
        <v>260</v>
      </c>
      <c r="C20"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4</v>
      </c>
      <c r="C1" s="2" t="s">
        <v>2</v>
      </c>
      <c r="D1" s="2" t="s">
        <v>30</v>
      </c>
    </row>
    <row r="2" spans="1:4">
      <c r="A2" s="4" t="s">
        <v>265</v>
      </c>
    </row>
    <row r="3" spans="1:4">
      <c r="A3" s="4" t="s">
        <v>266</v>
      </c>
      <c r="C3" s="7" t="n">
        <v>50</v>
      </c>
      <c r="D3" s="7" t="n">
        <v>50</v>
      </c>
    </row>
    <row r="4" spans="1:4">
      <c r="A4" s="4" t="s">
        <v>267</v>
      </c>
    </row>
    <row r="5" spans="1:4">
      <c r="A5" s="4" t="s">
        <v>266</v>
      </c>
      <c r="C5" s="4" t="s">
        <v>45</v>
      </c>
      <c r="D5" s="4" t="s">
        <v>45</v>
      </c>
    </row>
    <row r="6" spans="1:4">
      <c r="A6" s="4" t="s">
        <v>268</v>
      </c>
    </row>
    <row r="7" spans="1:4">
      <c r="A7" s="4" t="s">
        <v>266</v>
      </c>
      <c r="B7" s="4" t="s">
        <v>269</v>
      </c>
      <c r="C7" s="5" t="n">
        <v>50</v>
      </c>
      <c r="D7" s="5" t="n">
        <v>50</v>
      </c>
    </row>
    <row r="8" spans="1:4">
      <c r="A8" s="4" t="s">
        <v>270</v>
      </c>
    </row>
    <row r="9" spans="1:4">
      <c r="A9" s="4" t="s">
        <v>266</v>
      </c>
      <c r="C9" s="4" t="s">
        <v>45</v>
      </c>
      <c r="D9" s="4" t="s">
        <v>45</v>
      </c>
    </row>
    <row r="10" spans="1:4">
      <c r="A10" s="4" t="s">
        <v>271</v>
      </c>
    </row>
    <row r="11" spans="1:4">
      <c r="A11" s="4" t="s">
        <v>266</v>
      </c>
      <c r="C11" s="5" t="n">
        <v>2508</v>
      </c>
      <c r="D11" s="5" t="n">
        <v>3927</v>
      </c>
    </row>
    <row r="12" spans="1:4">
      <c r="A12" s="4" t="s">
        <v>272</v>
      </c>
    </row>
    <row r="13" spans="1:4">
      <c r="A13" s="4" t="s">
        <v>266</v>
      </c>
      <c r="B13" s="4" t="s">
        <v>273</v>
      </c>
      <c r="C13" s="5" t="n">
        <v>2508</v>
      </c>
      <c r="D13" s="5" t="n">
        <v>3927</v>
      </c>
    </row>
    <row r="14" spans="1:4">
      <c r="A14" s="4" t="s">
        <v>274</v>
      </c>
    </row>
    <row r="15" spans="1:4">
      <c r="A15" s="4" t="s">
        <v>266</v>
      </c>
      <c r="C15" s="4" t="s">
        <v>45</v>
      </c>
      <c r="D15" s="4" t="s">
        <v>45</v>
      </c>
    </row>
    <row r="16" spans="1:4">
      <c r="A16" s="4" t="s">
        <v>275</v>
      </c>
    </row>
    <row r="17" spans="1:4">
      <c r="A17" s="4" t="s">
        <v>266</v>
      </c>
      <c r="C17" s="4" t="s">
        <v>45</v>
      </c>
      <c r="D17" s="4" t="s">
        <v>45</v>
      </c>
    </row>
    <row r="18" spans="1:4"/>
    <row r="19" spans="1:4">
      <c r="A19" s="4" t="s">
        <v>269</v>
      </c>
      <c r="B19" s="4" t="s">
        <v>276</v>
      </c>
    </row>
    <row r="20" spans="1:4">
      <c r="A20" s="4" t="s">
        <v>273</v>
      </c>
      <c r="B20" s="4" t="s">
        <v>277</v>
      </c>
    </row>
  </sheetData>
  <mergeCells count="4">
    <mergeCell ref="A1:B1"/>
    <mergeCell ref="A18:C18"/>
    <mergeCell ref="B19:C19"/>
    <mergeCell ref="B20:C2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0</v>
      </c>
    </row>
    <row r="2" spans="1:3">
      <c r="A2" s="4" t="s">
        <v>59</v>
      </c>
      <c r="B2" s="8" t="n">
        <v>0.01</v>
      </c>
      <c r="C2" s="8" t="n">
        <v>0.01</v>
      </c>
    </row>
    <row r="3" spans="1:3">
      <c r="A3" s="4" t="s">
        <v>60</v>
      </c>
      <c r="B3" s="5" t="n">
        <v>20000</v>
      </c>
      <c r="C3" s="5" t="n">
        <v>20000</v>
      </c>
    </row>
    <row r="4" spans="1:3">
      <c r="A4" s="4" t="s">
        <v>61</v>
      </c>
      <c r="B4" s="5" t="n">
        <v>0</v>
      </c>
      <c r="C4" s="5" t="n">
        <v>0</v>
      </c>
    </row>
    <row r="5" spans="1:3">
      <c r="A5" s="4" t="s">
        <v>62</v>
      </c>
      <c r="B5" s="5" t="n">
        <v>0</v>
      </c>
      <c r="C5" s="5" t="n">
        <v>0</v>
      </c>
    </row>
    <row r="6" spans="1:3">
      <c r="A6" s="4" t="s">
        <v>63</v>
      </c>
      <c r="B6" s="8" t="n">
        <v>0.01</v>
      </c>
      <c r="C6" s="8" t="n">
        <v>0.01</v>
      </c>
    </row>
    <row r="7" spans="1:3">
      <c r="A7" s="4" t="s">
        <v>64</v>
      </c>
      <c r="B7" s="5" t="n">
        <v>200000</v>
      </c>
      <c r="C7" s="5" t="n">
        <v>200000</v>
      </c>
    </row>
    <row r="8" spans="1:3">
      <c r="A8" s="4" t="s">
        <v>65</v>
      </c>
      <c r="B8" s="5" t="n">
        <v>87542</v>
      </c>
      <c r="C8" s="5" t="n">
        <v>87435</v>
      </c>
    </row>
    <row r="9" spans="1:3">
      <c r="A9" s="4" t="s">
        <v>66</v>
      </c>
      <c r="B9" s="5" t="n">
        <v>87542</v>
      </c>
      <c r="C9" s="5" t="n">
        <v>87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D6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4"/>
    <col customWidth="1" max="26" min="26" width="14"/>
    <col customWidth="1" max="27" min="27" width="21"/>
    <col customWidth="1" max="28" min="28" width="21"/>
    <col customWidth="1" max="29" min="29" width="14"/>
    <col customWidth="1" max="30" min="30" width="14"/>
  </cols>
  <sheetData>
    <row r="1" spans="1:30">
      <c r="A1" s="1" t="s">
        <v>278</v>
      </c>
      <c r="B1" s="2" t="s">
        <v>279</v>
      </c>
      <c r="C1" s="2" t="s">
        <v>249</v>
      </c>
      <c r="D1" s="2" t="s">
        <v>280</v>
      </c>
      <c r="E1" s="2" t="s">
        <v>281</v>
      </c>
      <c r="F1" s="2" t="s">
        <v>282</v>
      </c>
      <c r="G1" s="2" t="s">
        <v>283</v>
      </c>
      <c r="H1" s="2" t="s">
        <v>284</v>
      </c>
      <c r="I1" s="2" t="s">
        <v>285</v>
      </c>
      <c r="J1" s="2" t="s">
        <v>249</v>
      </c>
      <c r="K1" s="2" t="s">
        <v>286</v>
      </c>
      <c r="L1" s="2" t="s">
        <v>287</v>
      </c>
      <c r="M1" s="2" t="s">
        <v>288</v>
      </c>
      <c r="N1" s="2" t="s">
        <v>289</v>
      </c>
      <c r="O1" s="2" t="s">
        <v>290</v>
      </c>
      <c r="P1" s="2" t="s">
        <v>291</v>
      </c>
      <c r="Q1" s="2" t="s">
        <v>292</v>
      </c>
      <c r="R1" s="2" t="s">
        <v>282</v>
      </c>
      <c r="S1" s="2" t="s">
        <v>293</v>
      </c>
      <c r="T1" s="2" t="s">
        <v>294</v>
      </c>
      <c r="U1" s="2" t="s">
        <v>295</v>
      </c>
      <c r="V1" s="2" t="s">
        <v>296</v>
      </c>
      <c r="W1" s="2" t="s">
        <v>293</v>
      </c>
      <c r="X1" s="2" t="s">
        <v>297</v>
      </c>
      <c r="Y1" s="2" t="s">
        <v>298</v>
      </c>
      <c r="Z1" s="2" t="s">
        <v>299</v>
      </c>
      <c r="AA1" s="2" t="s">
        <v>300</v>
      </c>
      <c r="AB1" s="2" t="s">
        <v>292</v>
      </c>
      <c r="AC1" s="2" t="s">
        <v>301</v>
      </c>
      <c r="AD1" s="2" t="s">
        <v>302</v>
      </c>
    </row>
    <row r="2" spans="1:30">
      <c r="A2" s="4" t="s">
        <v>250</v>
      </c>
      <c r="F2" s="7" t="n">
        <v>8836000</v>
      </c>
      <c r="R2" s="7" t="n">
        <v>8836000</v>
      </c>
      <c r="U2" s="7" t="n">
        <v>8539000</v>
      </c>
    </row>
    <row r="3" spans="1:30">
      <c r="A3" s="4" t="s">
        <v>303</v>
      </c>
      <c r="R3" s="5" t="n">
        <v>267000</v>
      </c>
      <c r="S3" s="4" t="s">
        <v>45</v>
      </c>
    </row>
    <row r="4" spans="1:30">
      <c r="A4" s="4" t="s">
        <v>304</v>
      </c>
      <c r="R4" s="5" t="n">
        <v>-115000</v>
      </c>
      <c r="S4" s="4" t="s">
        <v>45</v>
      </c>
    </row>
    <row r="5" spans="1:30">
      <c r="A5" s="4" t="s">
        <v>305</v>
      </c>
      <c r="M5" s="7" t="n">
        <v>3100000</v>
      </c>
    </row>
    <row r="6" spans="1:30">
      <c r="A6" s="4" t="s">
        <v>306</v>
      </c>
    </row>
    <row r="7" spans="1:30">
      <c r="A7" s="4" t="s">
        <v>307</v>
      </c>
      <c r="E7" s="7" t="n">
        <v>3300000</v>
      </c>
      <c r="L7" s="7" t="n">
        <v>3900000</v>
      </c>
      <c r="P7" s="7" t="n">
        <v>3300000</v>
      </c>
    </row>
    <row r="8" spans="1:30">
      <c r="A8" s="4" t="s">
        <v>308</v>
      </c>
      <c r="P8" s="5" t="n">
        <v>2</v>
      </c>
    </row>
    <row r="9" spans="1:30">
      <c r="A9" s="4" t="s">
        <v>309</v>
      </c>
      <c r="L9" s="7" t="n">
        <v>3300000</v>
      </c>
      <c r="O9" s="7" t="n">
        <v>3300000</v>
      </c>
    </row>
    <row r="10" spans="1:30">
      <c r="A10" s="4" t="s">
        <v>241</v>
      </c>
      <c r="O10" s="4" t="s">
        <v>310</v>
      </c>
    </row>
    <row r="11" spans="1:30">
      <c r="A11" s="4" t="s">
        <v>253</v>
      </c>
    </row>
    <row r="12" spans="1:30">
      <c r="A12" s="4" t="s">
        <v>311</v>
      </c>
      <c r="K12" s="4" t="s">
        <v>312</v>
      </c>
    </row>
    <row r="13" spans="1:30">
      <c r="A13" s="4" t="s">
        <v>313</v>
      </c>
      <c r="U13" s="5" t="n">
        <v>9300000</v>
      </c>
    </row>
    <row r="14" spans="1:30">
      <c r="A14" s="4" t="s">
        <v>314</v>
      </c>
      <c r="F14" s="5" t="n">
        <v>7400000</v>
      </c>
      <c r="R14" s="5" t="n">
        <v>7400000</v>
      </c>
    </row>
    <row r="15" spans="1:30">
      <c r="A15" s="4" t="s">
        <v>315</v>
      </c>
      <c r="F15" s="5" t="n">
        <v>7400000</v>
      </c>
    </row>
    <row r="16" spans="1:30">
      <c r="A16" s="4" t="s">
        <v>316</v>
      </c>
      <c r="F16" s="7" t="n">
        <v>6660000</v>
      </c>
      <c r="R16" s="7" t="n">
        <v>6660000</v>
      </c>
    </row>
    <row r="17" spans="1:30">
      <c r="A17" s="4" t="s">
        <v>317</v>
      </c>
    </row>
    <row r="18" spans="1:30">
      <c r="A18" s="4" t="s">
        <v>318</v>
      </c>
      <c r="N18" s="4" t="s">
        <v>261</v>
      </c>
    </row>
    <row r="19" spans="1:30">
      <c r="A19" s="4" t="s">
        <v>319</v>
      </c>
      <c r="N19" s="7" t="n">
        <v>10000000</v>
      </c>
    </row>
    <row r="20" spans="1:30">
      <c r="A20" s="4" t="s">
        <v>320</v>
      </c>
      <c r="N20" s="5" t="n">
        <v>4</v>
      </c>
    </row>
    <row r="21" spans="1:30">
      <c r="A21" s="4" t="s">
        <v>321</v>
      </c>
      <c r="D21" s="7" t="n">
        <v>1600000</v>
      </c>
    </row>
    <row r="22" spans="1:30">
      <c r="A22" s="4" t="s">
        <v>322</v>
      </c>
    </row>
    <row r="23" spans="1:30">
      <c r="A23" s="4" t="s">
        <v>323</v>
      </c>
      <c r="F23" s="4" t="s">
        <v>324</v>
      </c>
      <c r="R23" s="4" t="s">
        <v>324</v>
      </c>
      <c r="X23" s="4" t="s">
        <v>324</v>
      </c>
    </row>
    <row r="24" spans="1:30">
      <c r="A24" s="4" t="s">
        <v>262</v>
      </c>
    </row>
    <row r="25" spans="1:30">
      <c r="A25" s="4" t="s">
        <v>255</v>
      </c>
      <c r="J25" s="4" t="s">
        <v>240</v>
      </c>
    </row>
    <row r="26" spans="1:30">
      <c r="A26" s="4" t="s">
        <v>250</v>
      </c>
      <c r="F26" s="7" t="n">
        <v>0</v>
      </c>
      <c r="R26" s="7" t="n">
        <v>0</v>
      </c>
      <c r="U26" s="5" t="n">
        <v>0</v>
      </c>
    </row>
    <row r="27" spans="1:30">
      <c r="A27" s="4" t="s">
        <v>325</v>
      </c>
    </row>
    <row r="28" spans="1:30">
      <c r="A28" s="4" t="s">
        <v>323</v>
      </c>
      <c r="Y28" s="4" t="s">
        <v>326</v>
      </c>
      <c r="AD28" s="4" t="s">
        <v>327</v>
      </c>
    </row>
    <row r="29" spans="1:30">
      <c r="A29" s="4" t="s">
        <v>255</v>
      </c>
      <c r="C29" s="4" t="s">
        <v>328</v>
      </c>
      <c r="J29" s="4" t="s">
        <v>328</v>
      </c>
    </row>
    <row r="30" spans="1:30">
      <c r="A30" s="4" t="s">
        <v>329</v>
      </c>
    </row>
    <row r="31" spans="1:30">
      <c r="A31" s="4" t="s">
        <v>330</v>
      </c>
      <c r="AD31" s="4" t="s">
        <v>331</v>
      </c>
    </row>
    <row r="32" spans="1:30">
      <c r="A32" s="4" t="s">
        <v>259</v>
      </c>
    </row>
    <row r="33" spans="1:30">
      <c r="A33" s="4" t="s">
        <v>332</v>
      </c>
      <c r="I33" s="7" t="n">
        <v>400000</v>
      </c>
    </row>
    <row r="34" spans="1:30">
      <c r="A34" s="4" t="s">
        <v>323</v>
      </c>
      <c r="F34" s="4" t="s">
        <v>333</v>
      </c>
      <c r="R34" s="4" t="s">
        <v>333</v>
      </c>
      <c r="X34" s="4" t="s">
        <v>333</v>
      </c>
    </row>
    <row r="35" spans="1:30">
      <c r="A35" s="4" t="s">
        <v>334</v>
      </c>
      <c r="F35" s="7" t="n">
        <v>336000</v>
      </c>
      <c r="R35" s="7" t="n">
        <v>336000</v>
      </c>
    </row>
    <row r="36" spans="1:30">
      <c r="A36" s="4" t="s">
        <v>335</v>
      </c>
      <c r="B36" s="7" t="n">
        <v>25000000</v>
      </c>
    </row>
    <row r="37" spans="1:30">
      <c r="A37" s="4" t="s">
        <v>336</v>
      </c>
      <c r="B37" s="7" t="n">
        <v>2000000</v>
      </c>
    </row>
    <row r="38" spans="1:30">
      <c r="A38" s="4" t="s">
        <v>337</v>
      </c>
    </row>
    <row r="39" spans="1:30">
      <c r="A39" s="4" t="s">
        <v>332</v>
      </c>
      <c r="T39" s="7" t="n">
        <v>470000</v>
      </c>
    </row>
    <row r="40" spans="1:30">
      <c r="A40" s="4" t="s">
        <v>253</v>
      </c>
    </row>
    <row r="41" spans="1:30">
      <c r="A41" s="4" t="s">
        <v>323</v>
      </c>
      <c r="AC41" s="4" t="s">
        <v>338</v>
      </c>
    </row>
    <row r="42" spans="1:30">
      <c r="A42" s="4" t="s">
        <v>339</v>
      </c>
      <c r="AC42" s="4" t="s">
        <v>340</v>
      </c>
    </row>
    <row r="43" spans="1:30">
      <c r="A43" s="4" t="s">
        <v>341</v>
      </c>
      <c r="R43" s="5" t="n">
        <v>0</v>
      </c>
      <c r="U43" s="5" t="n">
        <v>17700000</v>
      </c>
      <c r="V43" s="7" t="n">
        <v>8600000</v>
      </c>
    </row>
    <row r="44" spans="1:30">
      <c r="A44" s="4" t="s">
        <v>342</v>
      </c>
      <c r="F44" s="5" t="n">
        <v>8500000</v>
      </c>
      <c r="R44" s="5" t="n">
        <v>8500000</v>
      </c>
      <c r="U44" s="7" t="n">
        <v>8500000</v>
      </c>
    </row>
    <row r="45" spans="1:30">
      <c r="A45" s="4" t="s">
        <v>254</v>
      </c>
    </row>
    <row r="46" spans="1:30">
      <c r="A46" s="4" t="s">
        <v>323</v>
      </c>
      <c r="AC46" s="4" t="s">
        <v>256</v>
      </c>
    </row>
    <row r="47" spans="1:30">
      <c r="A47" s="4" t="s">
        <v>343</v>
      </c>
    </row>
    <row r="48" spans="1:30">
      <c r="A48" s="4" t="s">
        <v>323</v>
      </c>
      <c r="G48" s="4" t="s">
        <v>338</v>
      </c>
      <c r="H48" s="4" t="s">
        <v>338</v>
      </c>
      <c r="AA48" s="4" t="s">
        <v>344</v>
      </c>
      <c r="AB48" s="4" t="s">
        <v>344</v>
      </c>
    </row>
    <row r="49" spans="1:30">
      <c r="A49" s="4" t="s">
        <v>345</v>
      </c>
    </row>
    <row r="50" spans="1:30">
      <c r="A50" s="4" t="s">
        <v>304</v>
      </c>
      <c r="R50" s="5" t="n">
        <v>200000</v>
      </c>
      <c r="S50" s="7" t="n">
        <v>500000</v>
      </c>
      <c r="W50" s="7" t="n">
        <v>3100000</v>
      </c>
    </row>
    <row r="51" spans="1:30">
      <c r="A51" s="4" t="s">
        <v>346</v>
      </c>
    </row>
    <row r="52" spans="1:30">
      <c r="A52" s="4" t="s">
        <v>303</v>
      </c>
      <c r="G52" s="7" t="n">
        <v>1700000</v>
      </c>
      <c r="H52" s="9" t="n">
        <v>11150</v>
      </c>
    </row>
    <row r="53" spans="1:30">
      <c r="A53" s="4" t="s">
        <v>347</v>
      </c>
    </row>
    <row r="54" spans="1:30">
      <c r="A54" s="4" t="s">
        <v>303</v>
      </c>
      <c r="G54" s="7" t="n">
        <v>180000</v>
      </c>
      <c r="H54" s="9" t="n">
        <v>1200</v>
      </c>
    </row>
    <row r="55" spans="1:30">
      <c r="A55" s="4" t="s">
        <v>348</v>
      </c>
    </row>
    <row r="56" spans="1:30">
      <c r="A56" s="4" t="s">
        <v>349</v>
      </c>
      <c r="Q56" s="9" t="n">
        <v>53800</v>
      </c>
    </row>
    <row r="57" spans="1:30">
      <c r="A57" s="4" t="s">
        <v>350</v>
      </c>
      <c r="AB57" s="9" t="n">
        <v>46200</v>
      </c>
    </row>
    <row r="58" spans="1:30">
      <c r="A58" s="4" t="s">
        <v>351</v>
      </c>
      <c r="AA58" s="7" t="n">
        <v>14800000</v>
      </c>
      <c r="AB58" s="9" t="n">
        <v>100000</v>
      </c>
    </row>
    <row r="59" spans="1:30">
      <c r="A59" s="4" t="s">
        <v>352</v>
      </c>
      <c r="F59" s="7" t="n">
        <v>6800000</v>
      </c>
      <c r="R59" s="7" t="n">
        <v>6800000</v>
      </c>
      <c r="X59" s="9" t="n">
        <v>46200</v>
      </c>
    </row>
    <row r="60" spans="1:30">
      <c r="A60" s="4" t="s">
        <v>348</v>
      </c>
    </row>
    <row r="61" spans="1:30">
      <c r="A61" s="4" t="s">
        <v>323</v>
      </c>
      <c r="F61" s="4" t="s">
        <v>353</v>
      </c>
      <c r="G61" s="4" t="s">
        <v>353</v>
      </c>
      <c r="H61" s="4" t="s">
        <v>353</v>
      </c>
      <c r="R61" s="4" t="s">
        <v>353</v>
      </c>
      <c r="X61" s="4" t="s">
        <v>353</v>
      </c>
      <c r="AA61" s="4" t="s">
        <v>258</v>
      </c>
      <c r="AB61" s="4" t="s">
        <v>258</v>
      </c>
    </row>
    <row r="62" spans="1:30">
      <c r="A62" s="4" t="s">
        <v>354</v>
      </c>
    </row>
    <row r="63" spans="1:30">
      <c r="A63" s="4" t="s">
        <v>323</v>
      </c>
      <c r="G63" s="4" t="s">
        <v>338</v>
      </c>
      <c r="H63" s="4" t="s">
        <v>338</v>
      </c>
    </row>
    <row r="64" spans="1:30">
      <c r="A64" s="4" t="s">
        <v>355</v>
      </c>
    </row>
    <row r="65" spans="1:30">
      <c r="A65" s="4" t="s">
        <v>356</v>
      </c>
      <c r="Z65" s="5" t="n">
        <v>20</v>
      </c>
    </row>
    <row r="66" spans="1:30">
      <c r="A66" s="4" t="s">
        <v>357</v>
      </c>
      <c r="Z66"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8</v>
      </c>
    </row>
    <row r="3" spans="1:3">
      <c r="A3" s="4" t="s">
        <v>259</v>
      </c>
    </row>
    <row r="4" spans="1:3">
      <c r="A4" s="4" t="s">
        <v>85</v>
      </c>
      <c r="B4" s="7" t="n">
        <v>-492</v>
      </c>
      <c r="C4" s="7" t="n">
        <v>-50</v>
      </c>
    </row>
    <row r="5" spans="1:3">
      <c r="A5" s="4" t="s">
        <v>98</v>
      </c>
      <c r="B5" s="5" t="n">
        <v>492</v>
      </c>
      <c r="C5" s="5" t="n">
        <v>50</v>
      </c>
    </row>
    <row r="6" spans="1:3">
      <c r="A6" s="4" t="s">
        <v>343</v>
      </c>
    </row>
    <row r="7" spans="1:3">
      <c r="A7" s="4" t="s">
        <v>85</v>
      </c>
      <c r="B7" s="5" t="n">
        <v>598</v>
      </c>
      <c r="C7" s="5" t="n">
        <v>1558</v>
      </c>
    </row>
    <row r="8" spans="1:3">
      <c r="A8" s="4" t="s">
        <v>359</v>
      </c>
      <c r="B8" s="4" t="s">
        <v>45</v>
      </c>
      <c r="C8" s="5" t="n">
        <v>2370</v>
      </c>
    </row>
    <row r="9" spans="1:3">
      <c r="A9" s="4" t="s">
        <v>78</v>
      </c>
      <c r="B9" s="5" t="n">
        <v>-598</v>
      </c>
      <c r="C9" s="5" t="n">
        <v>-1558</v>
      </c>
    </row>
    <row r="10" spans="1:3">
      <c r="A10" s="4" t="s">
        <v>98</v>
      </c>
      <c r="B10" s="7" t="n">
        <v>-598</v>
      </c>
      <c r="C10" s="7" t="n">
        <v>-15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4" t="s">
        <v>259</v>
      </c>
    </row>
    <row r="3" spans="1:3">
      <c r="A3" s="4" t="s">
        <v>41</v>
      </c>
      <c r="B3" s="7" t="n">
        <v>725</v>
      </c>
      <c r="C3" s="7" t="n">
        <v>525</v>
      </c>
    </row>
    <row r="4" spans="1:3">
      <c r="A4" s="4" t="s">
        <v>361</v>
      </c>
      <c r="B4" s="5" t="n">
        <v>549</v>
      </c>
      <c r="C4" s="5" t="n">
        <v>130</v>
      </c>
    </row>
    <row r="5" spans="1:3">
      <c r="A5" s="4" t="s">
        <v>343</v>
      </c>
    </row>
    <row r="6" spans="1:3">
      <c r="A6" s="4" t="s">
        <v>361</v>
      </c>
      <c r="B6" s="5" t="n">
        <v>7444</v>
      </c>
      <c r="C6" s="5" t="n">
        <v>7885</v>
      </c>
    </row>
    <row r="7" spans="1:3">
      <c r="A7" s="4" t="s">
        <v>362</v>
      </c>
      <c r="B7" s="5" t="n">
        <v>5918</v>
      </c>
      <c r="C7" s="5" t="n">
        <v>6016</v>
      </c>
    </row>
    <row r="8" spans="1:3">
      <c r="A8" s="4" t="s">
        <v>363</v>
      </c>
      <c r="B8" s="5" t="n">
        <v>5464</v>
      </c>
      <c r="C8" s="5" t="n">
        <v>5565</v>
      </c>
    </row>
    <row r="9" spans="1:3">
      <c r="A9" s="4" t="s">
        <v>364</v>
      </c>
      <c r="B9" s="5" t="n">
        <v>3938</v>
      </c>
      <c r="C9" s="5" t="n">
        <v>3696</v>
      </c>
    </row>
    <row r="10" spans="1:3">
      <c r="A10" s="4" t="s">
        <v>365</v>
      </c>
      <c r="B10" s="4" t="s">
        <v>45</v>
      </c>
      <c r="C10" s="4" t="s">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49</v>
      </c>
      <c r="C1" s="2" t="s">
        <v>249</v>
      </c>
    </row>
    <row r="2" spans="1:3">
      <c r="A2" s="4" t="s">
        <v>325</v>
      </c>
    </row>
    <row r="3" spans="1:3">
      <c r="A3" s="4" t="s">
        <v>255</v>
      </c>
      <c r="B3" s="4" t="s">
        <v>328</v>
      </c>
      <c r="C3" s="4" t="s">
        <v>3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8</v>
      </c>
    </row>
    <row r="3" spans="1:3">
      <c r="A3" s="4" t="s">
        <v>368</v>
      </c>
      <c r="B3" s="4" t="s">
        <v>45</v>
      </c>
      <c r="C3" s="7" t="n">
        <v>-380</v>
      </c>
    </row>
    <row r="4" spans="1:3">
      <c r="A4" s="4" t="s">
        <v>104</v>
      </c>
      <c r="B4" s="4" t="s">
        <v>45</v>
      </c>
      <c r="C4" s="4" t="s">
        <v>45</v>
      </c>
    </row>
    <row r="5" spans="1:3">
      <c r="A5" s="4" t="s">
        <v>114</v>
      </c>
      <c r="B5" s="4" t="s">
        <v>45</v>
      </c>
      <c r="C5" s="5" t="n">
        <v>-2</v>
      </c>
    </row>
    <row r="6" spans="1:3">
      <c r="A6" s="4" t="s">
        <v>121</v>
      </c>
      <c r="B6" s="4" t="s">
        <v>45</v>
      </c>
      <c r="C6" s="4" t="s">
        <v>45</v>
      </c>
    </row>
    <row r="7" spans="1:3">
      <c r="A7" s="4" t="s">
        <v>325</v>
      </c>
    </row>
    <row r="8" spans="1:3">
      <c r="A8" s="4" t="s">
        <v>70</v>
      </c>
      <c r="C8" s="5" t="n">
        <v>168</v>
      </c>
    </row>
    <row r="9" spans="1:3">
      <c r="A9" s="4" t="s">
        <v>369</v>
      </c>
      <c r="C9" s="5" t="n">
        <v>168</v>
      </c>
    </row>
    <row r="10" spans="1:3">
      <c r="A10" s="4" t="s">
        <v>368</v>
      </c>
      <c r="C10" s="5" t="n">
        <v>-380</v>
      </c>
    </row>
    <row r="11" spans="1:3">
      <c r="A11" s="4" t="s">
        <v>370</v>
      </c>
      <c r="C11" s="5" t="n">
        <v>-355</v>
      </c>
    </row>
    <row r="12" spans="1:3">
      <c r="A12" s="4" t="s">
        <v>104</v>
      </c>
      <c r="C12" s="4" t="s">
        <v>45</v>
      </c>
    </row>
    <row r="13" spans="1:3">
      <c r="A13" s="4" t="s">
        <v>114</v>
      </c>
      <c r="C13" s="5" t="n">
        <v>-2</v>
      </c>
    </row>
    <row r="14" spans="1:3">
      <c r="A14" s="4" t="s">
        <v>121</v>
      </c>
      <c r="C14" s="4" t="s">
        <v>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1</v>
      </c>
      <c r="B1" s="2" t="s">
        <v>227</v>
      </c>
      <c r="C1" s="2" t="s">
        <v>372</v>
      </c>
      <c r="D1" s="2" t="s">
        <v>373</v>
      </c>
      <c r="E1" s="2" t="s">
        <v>2</v>
      </c>
      <c r="F1" s="2" t="s">
        <v>30</v>
      </c>
      <c r="G1" s="2" t="s">
        <v>230</v>
      </c>
      <c r="H1" s="2" t="s">
        <v>228</v>
      </c>
      <c r="I1" s="2" t="s">
        <v>229</v>
      </c>
      <c r="J1" s="2" t="s">
        <v>68</v>
      </c>
    </row>
    <row r="2" spans="1:10">
      <c r="A2" s="4" t="s">
        <v>231</v>
      </c>
      <c r="E2" s="7" t="n">
        <v>5098000</v>
      </c>
      <c r="F2" s="7" t="n">
        <v>4988000</v>
      </c>
      <c r="G2" s="7" t="n">
        <v>13819000</v>
      </c>
      <c r="J2" s="7" t="n">
        <v>11048000</v>
      </c>
    </row>
    <row r="3" spans="1:10">
      <c r="A3" s="4" t="s">
        <v>232</v>
      </c>
      <c r="B3" s="7" t="n">
        <v>7400000</v>
      </c>
    </row>
    <row r="4" spans="1:10">
      <c r="A4" s="4" t="s">
        <v>374</v>
      </c>
      <c r="D4" s="7" t="n">
        <v>1</v>
      </c>
    </row>
    <row r="5" spans="1:10">
      <c r="A5" s="4" t="s">
        <v>375</v>
      </c>
      <c r="D5" s="4" t="s">
        <v>310</v>
      </c>
    </row>
    <row r="6" spans="1:10">
      <c r="A6" s="4" t="s">
        <v>376</v>
      </c>
      <c r="C6" s="4" t="s">
        <v>310</v>
      </c>
    </row>
    <row r="7" spans="1:10">
      <c r="A7" s="4" t="s">
        <v>377</v>
      </c>
    </row>
    <row r="8" spans="1:10">
      <c r="A8" s="4" t="s">
        <v>231</v>
      </c>
      <c r="F8" s="5" t="n">
        <v>4600000</v>
      </c>
    </row>
    <row r="9" spans="1:10">
      <c r="A9" s="4" t="s">
        <v>253</v>
      </c>
    </row>
    <row r="10" spans="1:10">
      <c r="A10" s="4" t="s">
        <v>341</v>
      </c>
      <c r="E10" s="5" t="n">
        <v>0</v>
      </c>
      <c r="F10" s="5" t="n">
        <v>17700000</v>
      </c>
      <c r="G10" s="7" t="n">
        <v>8600000</v>
      </c>
    </row>
    <row r="11" spans="1:10">
      <c r="A11" s="4" t="s">
        <v>342</v>
      </c>
      <c r="E11" s="7" t="n">
        <v>8500000</v>
      </c>
      <c r="F11" s="7" t="n">
        <v>8500000</v>
      </c>
    </row>
    <row r="12" spans="1:10">
      <c r="A12" s="4" t="s">
        <v>233</v>
      </c>
    </row>
    <row r="13" spans="1:10">
      <c r="A13" s="4" t="s">
        <v>231</v>
      </c>
      <c r="H13" s="7" t="n">
        <v>11600000</v>
      </c>
      <c r="I13" s="7" t="n">
        <v>11600000</v>
      </c>
    </row>
    <row r="14" spans="1:10">
      <c r="A14" s="4" t="s">
        <v>234</v>
      </c>
    </row>
    <row r="15" spans="1:10">
      <c r="A15" s="4" t="s">
        <v>235</v>
      </c>
      <c r="B15" s="5" t="n">
        <v>8000000</v>
      </c>
    </row>
    <row r="16" spans="1:10">
      <c r="A16" s="4" t="s">
        <v>236</v>
      </c>
      <c r="B16" s="8" t="n">
        <v>0.5</v>
      </c>
    </row>
    <row r="17" spans="1:10">
      <c r="A17" s="4" t="s">
        <v>237</v>
      </c>
    </row>
    <row r="18" spans="1:10">
      <c r="A18" s="4" t="s">
        <v>232</v>
      </c>
      <c r="B18" s="7" t="n">
        <v>7400000</v>
      </c>
    </row>
    <row r="19" spans="1:10">
      <c r="A19" s="4" t="s">
        <v>238</v>
      </c>
      <c r="B19" s="7" t="n">
        <v>8000000</v>
      </c>
    </row>
    <row r="20" spans="1:10">
      <c r="A20" s="4" t="s">
        <v>239</v>
      </c>
      <c r="B20" s="4" t="s">
        <v>240</v>
      </c>
    </row>
    <row r="21" spans="1:10">
      <c r="A21" s="4" t="s">
        <v>241</v>
      </c>
      <c r="B21" s="4" t="s">
        <v>242</v>
      </c>
    </row>
    <row r="22" spans="1:10">
      <c r="A22" s="4" t="s">
        <v>243</v>
      </c>
      <c r="B22" s="4" t="s">
        <v>244</v>
      </c>
    </row>
    <row r="23" spans="1:10">
      <c r="A23" s="4" t="s">
        <v>245</v>
      </c>
      <c r="B23" s="4" t="s">
        <v>2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379</v>
      </c>
      <c r="C1" s="2" t="s">
        <v>2</v>
      </c>
    </row>
    <row r="2" spans="1:3">
      <c r="A2" s="4" t="s">
        <v>380</v>
      </c>
      <c r="B2" s="4" t="s">
        <v>381</v>
      </c>
    </row>
    <row r="3" spans="1:3">
      <c r="A3" s="4" t="s">
        <v>382</v>
      </c>
      <c r="B3" s="4" t="s">
        <v>246</v>
      </c>
    </row>
    <row r="4" spans="1:3">
      <c r="A4" s="4" t="s">
        <v>383</v>
      </c>
      <c r="B4" s="4" t="s">
        <v>384</v>
      </c>
    </row>
    <row r="5" spans="1:3">
      <c r="A5" s="4" t="s">
        <v>385</v>
      </c>
      <c r="B5" s="4" t="s">
        <v>386</v>
      </c>
    </row>
    <row r="6" spans="1:3">
      <c r="A6" s="4" t="s">
        <v>387</v>
      </c>
      <c r="B6" s="4" t="s">
        <v>388</v>
      </c>
    </row>
    <row r="7" spans="1:3">
      <c r="A7" s="4" t="s">
        <v>389</v>
      </c>
      <c r="C7" s="4" t="s">
        <v>3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30</v>
      </c>
      <c r="D2" s="2" t="s">
        <v>392</v>
      </c>
    </row>
    <row r="3" spans="1:4">
      <c r="A3" s="4" t="s">
        <v>393</v>
      </c>
      <c r="B3" s="5" t="n">
        <v>20000</v>
      </c>
      <c r="C3" s="5" t="n">
        <v>20000</v>
      </c>
      <c r="D3" s="5" t="n">
        <v>20000</v>
      </c>
    </row>
    <row r="4" spans="1:4">
      <c r="A4" s="4" t="s">
        <v>394</v>
      </c>
      <c r="B4" s="5" t="n">
        <v>0</v>
      </c>
      <c r="C4" s="5" t="n">
        <v>0</v>
      </c>
    </row>
    <row r="5" spans="1:4">
      <c r="A5" s="4" t="s">
        <v>395</v>
      </c>
      <c r="B5" s="5" t="n">
        <v>0</v>
      </c>
      <c r="C5" s="5" t="n">
        <v>0</v>
      </c>
    </row>
    <row r="6" spans="1:4">
      <c r="A6" s="4" t="s">
        <v>396</v>
      </c>
    </row>
    <row r="7" spans="1:4">
      <c r="A7" s="4" t="s">
        <v>397</v>
      </c>
      <c r="B7" s="5" t="n">
        <v>21000</v>
      </c>
    </row>
    <row r="8" spans="1:4">
      <c r="A8" s="4" t="s">
        <v>398</v>
      </c>
    </row>
    <row r="9" spans="1:4">
      <c r="A9" s="4" t="s">
        <v>397</v>
      </c>
      <c r="B9" s="5" t="n">
        <v>5400</v>
      </c>
    </row>
    <row r="10" spans="1:4">
      <c r="A10" s="4" t="s">
        <v>399</v>
      </c>
    </row>
    <row r="11" spans="1:4">
      <c r="A11" s="4" t="s">
        <v>400</v>
      </c>
      <c r="B11" s="4" t="s">
        <v>390</v>
      </c>
    </row>
    <row r="12" spans="1:4">
      <c r="A12" s="4" t="s">
        <v>401</v>
      </c>
    </row>
    <row r="13" spans="1:4">
      <c r="A13" s="4" t="s">
        <v>402</v>
      </c>
      <c r="B13" s="4" t="s">
        <v>403</v>
      </c>
    </row>
    <row r="14" spans="1:4">
      <c r="A14" s="4" t="s">
        <v>404</v>
      </c>
    </row>
    <row r="15" spans="1:4">
      <c r="A15" s="4" t="s">
        <v>402</v>
      </c>
      <c r="B15"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06</v>
      </c>
      <c r="B1" s="2" t="s">
        <v>1</v>
      </c>
    </row>
    <row r="2" spans="1:2">
      <c r="B2" s="2" t="s">
        <v>407</v>
      </c>
    </row>
    <row r="3" spans="1:2">
      <c r="A3" s="4" t="s">
        <v>408</v>
      </c>
      <c r="B3" s="5" t="n">
        <v>243891</v>
      </c>
    </row>
    <row r="4" spans="1:2">
      <c r="A4" s="4" t="s">
        <v>409</v>
      </c>
      <c r="B4" s="5" t="n">
        <v>46512</v>
      </c>
    </row>
    <row r="5" spans="1:2">
      <c r="A5" s="4" t="s">
        <v>410</v>
      </c>
      <c r="B5" s="5" t="n">
        <v>-107827</v>
      </c>
    </row>
    <row r="6" spans="1:2">
      <c r="A6" s="4" t="s">
        <v>411</v>
      </c>
      <c r="B6" s="4" t="s">
        <v>45</v>
      </c>
    </row>
    <row r="7" spans="1:2">
      <c r="A7" s="4" t="s">
        <v>412</v>
      </c>
      <c r="B7" s="5" t="n">
        <v>1825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0"/>
  </cols>
  <sheetData>
    <row r="1" spans="1:2">
      <c r="A1" s="1" t="s">
        <v>413</v>
      </c>
      <c r="B1" s="2" t="s">
        <v>1</v>
      </c>
    </row>
    <row r="2" spans="1:2">
      <c r="B2" s="2" t="s">
        <v>407</v>
      </c>
    </row>
    <row r="3" spans="1:2">
      <c r="A3" s="4" t="s">
        <v>414</v>
      </c>
      <c r="B3" s="5" t="n">
        <v>11696033</v>
      </c>
    </row>
    <row r="4" spans="1:2">
      <c r="A4" s="4" t="s">
        <v>415</v>
      </c>
      <c r="B4" s="4" t="s">
        <v>45</v>
      </c>
    </row>
    <row r="5" spans="1:2">
      <c r="A5" s="4" t="s">
        <v>416</v>
      </c>
      <c r="B5" s="4" t="s">
        <v>45</v>
      </c>
    </row>
    <row r="6" spans="1:2">
      <c r="A6" s="4" t="s">
        <v>417</v>
      </c>
      <c r="B6" s="5" t="n">
        <v>-349627</v>
      </c>
    </row>
    <row r="7" spans="1:2">
      <c r="A7" s="4" t="s">
        <v>418</v>
      </c>
      <c r="B7" s="5" t="n">
        <v>11346406</v>
      </c>
    </row>
    <row r="8" spans="1:2">
      <c r="A8" s="4" t="s">
        <v>419</v>
      </c>
      <c r="B8" s="5" t="n">
        <v>10655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67</v>
      </c>
      <c r="C4" s="4" t="s">
        <v>45</v>
      </c>
    </row>
    <row r="5" spans="1:3">
      <c r="A5" s="4" t="s">
        <v>71</v>
      </c>
      <c r="B5" s="5" t="n">
        <v>267</v>
      </c>
      <c r="C5" s="4" t="s">
        <v>45</v>
      </c>
    </row>
    <row r="6" spans="1:3">
      <c r="A6" s="3" t="s">
        <v>72</v>
      </c>
    </row>
    <row r="7" spans="1:3">
      <c r="A7" s="4" t="s">
        <v>73</v>
      </c>
      <c r="B7" s="5" t="n">
        <v>91</v>
      </c>
      <c r="C7" s="4" t="s">
        <v>45</v>
      </c>
    </row>
    <row r="8" spans="1:3">
      <c r="A8" s="4" t="s">
        <v>74</v>
      </c>
      <c r="B8" s="5" t="n">
        <v>1446</v>
      </c>
      <c r="C8" s="5" t="n">
        <v>2332</v>
      </c>
    </row>
    <row r="9" spans="1:3">
      <c r="A9" s="4" t="s">
        <v>75</v>
      </c>
      <c r="B9" s="5" t="n">
        <v>245</v>
      </c>
      <c r="C9" s="5" t="n">
        <v>257</v>
      </c>
    </row>
    <row r="10" spans="1:3">
      <c r="A10" s="4" t="s">
        <v>76</v>
      </c>
      <c r="B10" s="5" t="n">
        <v>9</v>
      </c>
      <c r="C10" s="5" t="n">
        <v>39</v>
      </c>
    </row>
    <row r="11" spans="1:3">
      <c r="A11" s="4" t="s">
        <v>77</v>
      </c>
      <c r="B11" s="5" t="n">
        <v>1791</v>
      </c>
      <c r="C11" s="5" t="n">
        <v>2628</v>
      </c>
    </row>
    <row r="12" spans="1:3">
      <c r="A12" s="4" t="s">
        <v>78</v>
      </c>
      <c r="B12" s="5" t="n">
        <v>-1524</v>
      </c>
      <c r="C12" s="5" t="n">
        <v>-2628</v>
      </c>
    </row>
    <row r="13" spans="1:3">
      <c r="A13" s="3" t="s">
        <v>79</v>
      </c>
    </row>
    <row r="14" spans="1:3">
      <c r="A14" s="4" t="s">
        <v>80</v>
      </c>
      <c r="B14" s="5" t="n">
        <v>-115</v>
      </c>
      <c r="C14" s="4" t="s">
        <v>45</v>
      </c>
    </row>
    <row r="15" spans="1:3">
      <c r="A15" s="4" t="s">
        <v>81</v>
      </c>
      <c r="B15" s="5" t="n">
        <v>62</v>
      </c>
      <c r="C15" s="5" t="n">
        <v>-26</v>
      </c>
    </row>
    <row r="16" spans="1:3">
      <c r="A16" s="4" t="s">
        <v>82</v>
      </c>
      <c r="B16" s="5" t="n">
        <v>2</v>
      </c>
      <c r="C16" s="5" t="n">
        <v>5</v>
      </c>
    </row>
    <row r="17" spans="1:3">
      <c r="A17" s="4" t="s">
        <v>83</v>
      </c>
      <c r="B17" s="5" t="n">
        <v>-1575</v>
      </c>
      <c r="C17" s="5" t="n">
        <v>-2649</v>
      </c>
    </row>
    <row r="18" spans="1:3">
      <c r="A18" s="4" t="s">
        <v>84</v>
      </c>
      <c r="B18" s="4" t="s">
        <v>45</v>
      </c>
      <c r="C18" s="5" t="n">
        <v>-389</v>
      </c>
    </row>
    <row r="19" spans="1:3">
      <c r="A19" s="4" t="s">
        <v>85</v>
      </c>
      <c r="B19" s="5" t="n">
        <v>-1575</v>
      </c>
      <c r="C19" s="5" t="n">
        <v>-3038</v>
      </c>
    </row>
    <row r="20" spans="1:3">
      <c r="A20" s="4" t="s">
        <v>86</v>
      </c>
      <c r="B20" s="5" t="n">
        <v>-44</v>
      </c>
      <c r="C20" s="5" t="n">
        <v>-91</v>
      </c>
    </row>
    <row r="21" spans="1:3">
      <c r="A21" s="4" t="s">
        <v>87</v>
      </c>
      <c r="B21" s="5" t="n">
        <v>-1531</v>
      </c>
      <c r="C21" s="5" t="n">
        <v>-2947</v>
      </c>
    </row>
    <row r="22" spans="1:3">
      <c r="A22" s="3" t="s">
        <v>88</v>
      </c>
    </row>
    <row r="23" spans="1:3">
      <c r="A23" s="4" t="s">
        <v>89</v>
      </c>
      <c r="B23" s="5" t="n">
        <v>-1531</v>
      </c>
      <c r="C23" s="5" t="n">
        <v>-2567</v>
      </c>
    </row>
    <row r="24" spans="1:3">
      <c r="A24" s="4" t="s">
        <v>90</v>
      </c>
      <c r="B24" s="4" t="s">
        <v>45</v>
      </c>
      <c r="C24" s="5" t="n">
        <v>-380</v>
      </c>
    </row>
    <row r="25" spans="1:3">
      <c r="A25" s="4" t="s">
        <v>87</v>
      </c>
      <c r="B25" s="7" t="n">
        <v>-1531</v>
      </c>
      <c r="C25" s="7" t="n">
        <v>-2947</v>
      </c>
    </row>
    <row r="26" spans="1:3">
      <c r="A26" s="3" t="s">
        <v>91</v>
      </c>
    </row>
    <row r="27" spans="1:3">
      <c r="A27" s="4" t="s">
        <v>92</v>
      </c>
      <c r="B27" s="8" t="n">
        <v>-0.02</v>
      </c>
      <c r="C27" s="8" t="n">
        <v>-0.03</v>
      </c>
    </row>
    <row r="28" spans="1:3">
      <c r="A28" s="4" t="s">
        <v>93</v>
      </c>
      <c r="B28" s="5" t="n">
        <v>0</v>
      </c>
      <c r="C28" s="5" t="n">
        <v>0</v>
      </c>
    </row>
    <row r="29" spans="1:3">
      <c r="A29" s="4" t="s">
        <v>94</v>
      </c>
      <c r="B29" s="8" t="n">
        <v>-0.02</v>
      </c>
      <c r="C29" s="8" t="n">
        <v>-0.03</v>
      </c>
    </row>
    <row r="30" spans="1:3">
      <c r="A30" s="3" t="s">
        <v>95</v>
      </c>
    </row>
    <row r="31" spans="1:3">
      <c r="A31" s="4" t="s">
        <v>96</v>
      </c>
      <c r="B31" s="5" t="n">
        <v>87457</v>
      </c>
      <c r="C31" s="5" t="n">
        <v>869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0"/>
  </cols>
  <sheetData>
    <row r="1" spans="1:2">
      <c r="A1" s="1" t="s">
        <v>420</v>
      </c>
      <c r="B1" s="2" t="s">
        <v>1</v>
      </c>
    </row>
    <row r="2" spans="1:2">
      <c r="B2" s="2" t="s">
        <v>407</v>
      </c>
    </row>
    <row r="3" spans="1:2">
      <c r="A3" s="4" t="s">
        <v>414</v>
      </c>
      <c r="B3" s="5" t="n">
        <v>10314832</v>
      </c>
    </row>
    <row r="4" spans="1:2">
      <c r="A4" s="4" t="s">
        <v>415</v>
      </c>
      <c r="B4" s="4" t="s">
        <v>45</v>
      </c>
    </row>
    <row r="5" spans="1:2">
      <c r="A5" s="4" t="s">
        <v>416</v>
      </c>
      <c r="B5" s="4" t="s">
        <v>45</v>
      </c>
    </row>
    <row r="6" spans="1:2">
      <c r="A6" s="4" t="s">
        <v>417</v>
      </c>
      <c r="B6" s="5" t="n">
        <v>-4666672</v>
      </c>
    </row>
    <row r="7" spans="1:2">
      <c r="A7" s="4" t="s">
        <v>418</v>
      </c>
      <c r="B7" s="5" t="n">
        <v>5648160</v>
      </c>
    </row>
    <row r="8" spans="1:2">
      <c r="A8" s="4" t="s">
        <v>419</v>
      </c>
      <c r="B8" s="5" t="n">
        <v>56481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8</v>
      </c>
    </row>
    <row r="3" spans="1:3">
      <c r="A3" s="4" t="s">
        <v>422</v>
      </c>
      <c r="B3" s="7" t="n">
        <v>245</v>
      </c>
      <c r="C3" s="7" t="n">
        <v>257</v>
      </c>
    </row>
    <row r="4" spans="1:3">
      <c r="A4" s="4" t="s">
        <v>423</v>
      </c>
    </row>
    <row r="5" spans="1:3">
      <c r="A5" s="4" t="s">
        <v>422</v>
      </c>
      <c r="B5" s="5" t="n">
        <v>245</v>
      </c>
      <c r="C5" s="5" t="n">
        <v>199</v>
      </c>
    </row>
    <row r="6" spans="1:3">
      <c r="A6" s="4" t="s">
        <v>424</v>
      </c>
    </row>
    <row r="7" spans="1:3">
      <c r="A7" s="4" t="s">
        <v>422</v>
      </c>
      <c r="B7" s="4" t="s">
        <v>45</v>
      </c>
      <c r="C7" s="7" t="n">
        <v>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8</v>
      </c>
    </row>
    <row r="3" spans="1:3">
      <c r="A3" s="4" t="s">
        <v>426</v>
      </c>
      <c r="B3" s="10" t="n">
        <v>17.2</v>
      </c>
      <c r="C3" s="10" t="n">
        <v>2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8</v>
      </c>
    </row>
    <row r="3" spans="1:3">
      <c r="A3" s="4" t="s">
        <v>359</v>
      </c>
      <c r="B3" s="7" t="n">
        <v>267</v>
      </c>
      <c r="C3" s="4" t="s">
        <v>45</v>
      </c>
    </row>
    <row r="4" spans="1:3">
      <c r="A4" s="4" t="s">
        <v>76</v>
      </c>
      <c r="B4" s="5" t="n">
        <v>9</v>
      </c>
      <c r="C4" s="5" t="n">
        <v>39</v>
      </c>
    </row>
    <row r="5" spans="1:3">
      <c r="A5" s="4" t="s">
        <v>428</v>
      </c>
      <c r="B5" s="5" t="n">
        <v>-1524</v>
      </c>
      <c r="C5" s="5" t="n">
        <v>-2628</v>
      </c>
    </row>
    <row r="6" spans="1:3">
      <c r="A6" s="4" t="s">
        <v>429</v>
      </c>
    </row>
    <row r="7" spans="1:3">
      <c r="A7" s="4" t="s">
        <v>359</v>
      </c>
      <c r="B7" s="4" t="s">
        <v>45</v>
      </c>
      <c r="C7" s="4" t="s">
        <v>45</v>
      </c>
    </row>
    <row r="8" spans="1:3">
      <c r="A8" s="4" t="s">
        <v>76</v>
      </c>
      <c r="B8" s="5" t="n">
        <v>3</v>
      </c>
      <c r="C8" s="4" t="s">
        <v>45</v>
      </c>
    </row>
    <row r="9" spans="1:3">
      <c r="A9" s="4" t="s">
        <v>428</v>
      </c>
      <c r="B9" s="5" t="n">
        <v>-254</v>
      </c>
      <c r="C9" s="5" t="n">
        <v>-486</v>
      </c>
    </row>
    <row r="10" spans="1:3">
      <c r="A10" s="4" t="s">
        <v>430</v>
      </c>
    </row>
    <row r="11" spans="1:3">
      <c r="A11" s="4" t="s">
        <v>359</v>
      </c>
      <c r="B11" s="5" t="n">
        <v>176</v>
      </c>
      <c r="C11" s="4" t="s">
        <v>45</v>
      </c>
    </row>
    <row r="12" spans="1:3">
      <c r="A12" s="4" t="s">
        <v>76</v>
      </c>
      <c r="B12" s="4" t="s">
        <v>45</v>
      </c>
      <c r="C12" s="5" t="n">
        <v>39</v>
      </c>
    </row>
    <row r="13" spans="1:3">
      <c r="A13" s="4" t="s">
        <v>428</v>
      </c>
      <c r="B13" s="5" t="n">
        <v>-138</v>
      </c>
      <c r="C13" s="5" t="n">
        <v>-649</v>
      </c>
    </row>
    <row r="14" spans="1:3">
      <c r="A14" s="4" t="s">
        <v>431</v>
      </c>
    </row>
    <row r="15" spans="1:3">
      <c r="A15" s="4" t="s">
        <v>359</v>
      </c>
      <c r="B15" s="5" t="n">
        <v>91</v>
      </c>
      <c r="C15" s="4" t="s">
        <v>45</v>
      </c>
    </row>
    <row r="16" spans="1:3">
      <c r="A16" s="4" t="s">
        <v>76</v>
      </c>
      <c r="B16" s="5" t="n">
        <v>6</v>
      </c>
      <c r="C16" s="4" t="s">
        <v>45</v>
      </c>
    </row>
    <row r="17" spans="1:3">
      <c r="A17" s="4" t="s">
        <v>428</v>
      </c>
      <c r="B17" s="7" t="n">
        <v>-1132</v>
      </c>
      <c r="C17" s="7" t="n">
        <v>-14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2</v>
      </c>
      <c r="B1" s="2" t="s">
        <v>2</v>
      </c>
      <c r="C1" s="2" t="s">
        <v>30</v>
      </c>
    </row>
    <row r="2" spans="1:3">
      <c r="A2" s="4" t="s">
        <v>433</v>
      </c>
      <c r="B2" s="7" t="n">
        <v>15634000</v>
      </c>
      <c r="C2" s="7" t="n">
        <v>15326000</v>
      </c>
    </row>
    <row r="3" spans="1:3">
      <c r="A3" s="4" t="s">
        <v>429</v>
      </c>
    </row>
    <row r="4" spans="1:3">
      <c r="A4" s="4" t="s">
        <v>433</v>
      </c>
      <c r="B4" s="5" t="n">
        <v>11223000</v>
      </c>
      <c r="C4" s="5" t="n">
        <v>8123000</v>
      </c>
    </row>
    <row r="5" spans="1:3">
      <c r="A5" s="4" t="s">
        <v>430</v>
      </c>
    </row>
    <row r="6" spans="1:3">
      <c r="A6" s="4" t="s">
        <v>433</v>
      </c>
      <c r="B6" s="5" t="n">
        <v>953000</v>
      </c>
      <c r="C6" s="5" t="n">
        <v>929000</v>
      </c>
    </row>
    <row r="7" spans="1:3">
      <c r="A7" s="4" t="s">
        <v>431</v>
      </c>
    </row>
    <row r="8" spans="1:3">
      <c r="A8" s="4" t="s">
        <v>433</v>
      </c>
      <c r="B8" s="7" t="n">
        <v>3458</v>
      </c>
      <c r="C8" s="7" t="n">
        <v>62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34</v>
      </c>
      <c r="B1" s="2" t="s">
        <v>227</v>
      </c>
      <c r="C1" s="2" t="s">
        <v>3</v>
      </c>
    </row>
    <row r="2" spans="1:3">
      <c r="A2" s="4" t="s">
        <v>435</v>
      </c>
    </row>
    <row r="3" spans="1:3">
      <c r="A3" s="4" t="s">
        <v>238</v>
      </c>
      <c r="B3" s="7" t="n">
        <v>8000000</v>
      </c>
    </row>
    <row r="4" spans="1:3">
      <c r="A4" s="4" t="s">
        <v>241</v>
      </c>
      <c r="B4" s="4" t="s">
        <v>242</v>
      </c>
    </row>
    <row r="5" spans="1:3">
      <c r="A5" s="4" t="s">
        <v>436</v>
      </c>
    </row>
    <row r="6" spans="1:3">
      <c r="A6" s="4" t="s">
        <v>437</v>
      </c>
      <c r="C6" s="4" t="s">
        <v>438</v>
      </c>
    </row>
    <row r="7" spans="1:3">
      <c r="A7" s="4" t="s">
        <v>439</v>
      </c>
      <c r="C7" s="7" t="n">
        <v>1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40</v>
      </c>
      <c r="B1" s="2" t="s">
        <v>441</v>
      </c>
    </row>
    <row r="2" spans="1:2">
      <c r="A2" s="4" t="s">
        <v>232</v>
      </c>
      <c r="B2" s="7" t="n">
        <v>7400000</v>
      </c>
    </row>
    <row r="3" spans="1:2">
      <c r="A3" s="4" t="s">
        <v>442</v>
      </c>
    </row>
    <row r="4" spans="1:2">
      <c r="A4" s="4" t="s">
        <v>443</v>
      </c>
      <c r="B4" s="7" t="n">
        <v>560000</v>
      </c>
    </row>
    <row r="5" spans="1:2">
      <c r="A5" s="4" t="s">
        <v>444</v>
      </c>
      <c r="B5" s="4" t="s">
        <v>445</v>
      </c>
    </row>
    <row r="6" spans="1:2">
      <c r="A6" s="4" t="s">
        <v>234</v>
      </c>
    </row>
    <row r="7" spans="1:2">
      <c r="A7" s="4" t="s">
        <v>446</v>
      </c>
      <c r="B7" s="5" t="n">
        <v>8000000</v>
      </c>
    </row>
    <row r="8" spans="1:2">
      <c r="A8" s="4" t="s">
        <v>447</v>
      </c>
      <c r="B8" s="8" t="n">
        <v>0.5</v>
      </c>
    </row>
    <row r="9" spans="1:2">
      <c r="A9" s="4" t="s">
        <v>448</v>
      </c>
    </row>
    <row r="10" spans="1:2">
      <c r="A10" s="4" t="s">
        <v>446</v>
      </c>
      <c r="B10" s="5" t="n">
        <v>560000</v>
      </c>
    </row>
    <row r="11" spans="1:2">
      <c r="A11" s="4" t="s">
        <v>449</v>
      </c>
      <c r="B11" s="4" t="s">
        <v>445</v>
      </c>
    </row>
    <row r="12" spans="1:2">
      <c r="A12" s="4" t="s">
        <v>237</v>
      </c>
    </row>
    <row r="13" spans="1:2">
      <c r="A13" s="4" t="s">
        <v>238</v>
      </c>
      <c r="B13" s="7" t="n">
        <v>8000000</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32</v>
      </c>
      <c r="B18" s="7" t="n">
        <v>7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4" t="s">
        <v>98</v>
      </c>
      <c r="B3" s="7" t="n">
        <v>-1575</v>
      </c>
      <c r="C3" s="7" t="n">
        <v>-3038</v>
      </c>
    </row>
    <row r="4" spans="1:3">
      <c r="A4" s="4" t="s">
        <v>99</v>
      </c>
      <c r="B4" s="5" t="n">
        <v>-34</v>
      </c>
      <c r="C4" s="5" t="n">
        <v>53</v>
      </c>
    </row>
    <row r="5" spans="1:3">
      <c r="A5" s="4" t="s">
        <v>100</v>
      </c>
      <c r="B5" s="5" t="n">
        <v>-1609</v>
      </c>
      <c r="C5" s="5" t="n">
        <v>-2985</v>
      </c>
    </row>
    <row r="6" spans="1:3">
      <c r="A6" s="4" t="s">
        <v>101</v>
      </c>
      <c r="B6" s="5" t="n">
        <v>-18</v>
      </c>
      <c r="C6" s="5" t="n">
        <v>-92</v>
      </c>
    </row>
    <row r="7" spans="1:3">
      <c r="A7" s="4" t="s">
        <v>102</v>
      </c>
      <c r="B7" s="7" t="n">
        <v>-1591</v>
      </c>
      <c r="C7" s="7" t="n">
        <v>-28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68</v>
      </c>
    </row>
    <row r="3" spans="1:3">
      <c r="A3" s="3" t="s">
        <v>104</v>
      </c>
    </row>
    <row r="4" spans="1:3">
      <c r="A4" s="4" t="s">
        <v>98</v>
      </c>
      <c r="B4" s="7" t="n">
        <v>-1575</v>
      </c>
      <c r="C4" s="7" t="n">
        <v>-3038</v>
      </c>
    </row>
    <row r="5" spans="1:3">
      <c r="A5" s="4" t="s">
        <v>84</v>
      </c>
      <c r="B5" s="4" t="s">
        <v>45</v>
      </c>
      <c r="C5" s="5" t="n">
        <v>389</v>
      </c>
    </row>
    <row r="6" spans="1:3">
      <c r="A6" s="3" t="s">
        <v>105</v>
      </c>
    </row>
    <row r="7" spans="1:3">
      <c r="A7" s="4" t="s">
        <v>75</v>
      </c>
      <c r="B7" s="5" t="n">
        <v>245</v>
      </c>
      <c r="C7" s="5" t="n">
        <v>257</v>
      </c>
    </row>
    <row r="8" spans="1:3">
      <c r="A8" s="4" t="s">
        <v>106</v>
      </c>
      <c r="B8" s="4" t="s">
        <v>45</v>
      </c>
      <c r="C8" s="5" t="n">
        <v>93</v>
      </c>
    </row>
    <row r="9" spans="1:3">
      <c r="A9" s="4" t="s">
        <v>76</v>
      </c>
      <c r="B9" s="5" t="n">
        <v>9</v>
      </c>
      <c r="C9" s="5" t="n">
        <v>39</v>
      </c>
    </row>
    <row r="10" spans="1:3">
      <c r="A10" s="4" t="s">
        <v>80</v>
      </c>
      <c r="B10" s="5" t="n">
        <v>115</v>
      </c>
      <c r="C10" s="4" t="s">
        <v>45</v>
      </c>
    </row>
    <row r="11" spans="1:3">
      <c r="A11" s="3" t="s">
        <v>107</v>
      </c>
    </row>
    <row r="12" spans="1:3">
      <c r="A12" s="4" t="s">
        <v>108</v>
      </c>
      <c r="B12" s="5" t="n">
        <v>-41</v>
      </c>
      <c r="C12" s="4" t="s">
        <v>45</v>
      </c>
    </row>
    <row r="13" spans="1:3">
      <c r="A13" s="4" t="s">
        <v>109</v>
      </c>
      <c r="B13" s="5" t="n">
        <v>144</v>
      </c>
      <c r="C13" s="5" t="n">
        <v>-316</v>
      </c>
    </row>
    <row r="14" spans="1:3">
      <c r="A14" s="4" t="s">
        <v>35</v>
      </c>
      <c r="B14" s="4" t="s">
        <v>45</v>
      </c>
      <c r="C14" s="4" t="s">
        <v>45</v>
      </c>
    </row>
    <row r="15" spans="1:3">
      <c r="A15" s="4" t="s">
        <v>40</v>
      </c>
      <c r="B15" s="5" t="n">
        <v>-29</v>
      </c>
      <c r="C15" s="5" t="n">
        <v>-24</v>
      </c>
    </row>
    <row r="16" spans="1:3">
      <c r="A16" s="4" t="s">
        <v>110</v>
      </c>
      <c r="B16" s="5" t="n">
        <v>-15</v>
      </c>
      <c r="C16" s="5" t="n">
        <v>-182</v>
      </c>
    </row>
    <row r="17" spans="1:3">
      <c r="A17" s="4" t="s">
        <v>111</v>
      </c>
      <c r="B17" s="5" t="n">
        <v>-1147</v>
      </c>
      <c r="C17" s="5" t="n">
        <v>-2782</v>
      </c>
    </row>
    <row r="18" spans="1:3">
      <c r="A18" s="4" t="s">
        <v>112</v>
      </c>
      <c r="B18" s="4" t="s">
        <v>45</v>
      </c>
      <c r="C18" s="4" t="s">
        <v>45</v>
      </c>
    </row>
    <row r="19" spans="1:3">
      <c r="A19" s="4" t="s">
        <v>113</v>
      </c>
      <c r="B19" s="5" t="n">
        <v>-1147</v>
      </c>
      <c r="C19" s="5" t="n">
        <v>-2782</v>
      </c>
    </row>
    <row r="20" spans="1:3">
      <c r="A20" s="3" t="s">
        <v>114</v>
      </c>
    </row>
    <row r="21" spans="1:3">
      <c r="A21" s="4" t="s">
        <v>115</v>
      </c>
      <c r="B21" s="4" t="s">
        <v>45</v>
      </c>
      <c r="C21" s="5" t="n">
        <v>-2</v>
      </c>
    </row>
    <row r="22" spans="1:3">
      <c r="A22" s="4" t="s">
        <v>116</v>
      </c>
      <c r="B22" s="5" t="n">
        <v>1689</v>
      </c>
      <c r="C22" s="4" t="s">
        <v>45</v>
      </c>
    </row>
    <row r="23" spans="1:3">
      <c r="A23" s="4" t="s">
        <v>117</v>
      </c>
      <c r="B23" s="5" t="n">
        <v>-321</v>
      </c>
      <c r="C23" s="4" t="s">
        <v>45</v>
      </c>
    </row>
    <row r="24" spans="1:3">
      <c r="A24" s="4" t="s">
        <v>118</v>
      </c>
      <c r="B24" s="5" t="n">
        <v>1368</v>
      </c>
      <c r="C24" s="5" t="n">
        <v>-2</v>
      </c>
    </row>
    <row r="25" spans="1:3">
      <c r="A25" s="4" t="s">
        <v>119</v>
      </c>
      <c r="B25" s="4" t="s">
        <v>45</v>
      </c>
      <c r="C25" s="5" t="n">
        <v>-2</v>
      </c>
    </row>
    <row r="26" spans="1:3">
      <c r="A26" s="4" t="s">
        <v>120</v>
      </c>
      <c r="B26" s="5" t="n">
        <v>1368</v>
      </c>
      <c r="C26" s="5" t="n">
        <v>-4</v>
      </c>
    </row>
    <row r="27" spans="1:3">
      <c r="A27" s="3" t="s">
        <v>121</v>
      </c>
    </row>
    <row r="28" spans="1:3">
      <c r="A28" s="4" t="s">
        <v>122</v>
      </c>
      <c r="B28" s="5" t="n">
        <v>-71</v>
      </c>
      <c r="C28" s="4" t="s">
        <v>45</v>
      </c>
    </row>
    <row r="29" spans="1:3">
      <c r="A29" s="4" t="s">
        <v>123</v>
      </c>
      <c r="B29" s="4" t="s">
        <v>45</v>
      </c>
      <c r="C29" s="5" t="n">
        <v>26</v>
      </c>
    </row>
    <row r="30" spans="1:3">
      <c r="A30" s="4" t="s">
        <v>124</v>
      </c>
      <c r="B30" s="5" t="n">
        <v>-71</v>
      </c>
      <c r="C30" s="5" t="n">
        <v>26</v>
      </c>
    </row>
    <row r="31" spans="1:3">
      <c r="A31" s="4" t="s">
        <v>125</v>
      </c>
      <c r="B31" s="4" t="s">
        <v>45</v>
      </c>
      <c r="C31" s="4" t="s">
        <v>45</v>
      </c>
    </row>
    <row r="32" spans="1:3">
      <c r="A32" s="4" t="s">
        <v>126</v>
      </c>
      <c r="B32" s="5" t="n">
        <v>-71</v>
      </c>
      <c r="C32" s="5" t="n">
        <v>26</v>
      </c>
    </row>
    <row r="33" spans="1:3">
      <c r="A33" s="4" t="s">
        <v>127</v>
      </c>
      <c r="B33" s="5" t="n">
        <v>150</v>
      </c>
      <c r="C33" s="5" t="n">
        <v>-2760</v>
      </c>
    </row>
    <row r="34" spans="1:3">
      <c r="A34" s="4" t="s">
        <v>128</v>
      </c>
      <c r="B34" s="5" t="n">
        <v>4988</v>
      </c>
      <c r="C34" s="5" t="n">
        <v>13819</v>
      </c>
    </row>
    <row r="35" spans="1:3">
      <c r="A35" s="4" t="s">
        <v>129</v>
      </c>
      <c r="B35" s="5" t="n">
        <v>-40</v>
      </c>
      <c r="C35" s="5" t="n">
        <v>-11</v>
      </c>
    </row>
    <row r="36" spans="1:3">
      <c r="A36" s="4" t="s">
        <v>130</v>
      </c>
      <c r="B36" s="7" t="n">
        <v>5098</v>
      </c>
      <c r="C36" s="7" t="n">
        <v>110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1</v>
      </c>
      <c r="B1" s="2" t="s">
        <v>2</v>
      </c>
      <c r="C1" s="2" t="s">
        <v>68</v>
      </c>
    </row>
    <row r="2" spans="1:3">
      <c r="A2" s="4" t="s">
        <v>132</v>
      </c>
      <c r="B2" s="7" t="n">
        <v>150000</v>
      </c>
      <c r="C2"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37"/>
    <col customWidth="1" max="6" min="6" width="33"/>
    <col customWidth="1" max="7" min="7" width="10"/>
  </cols>
  <sheetData>
    <row r="1" spans="1:7">
      <c r="A1" s="1" t="s">
        <v>133</v>
      </c>
      <c r="B1" s="2" t="s">
        <v>134</v>
      </c>
      <c r="C1" s="2" t="s">
        <v>135</v>
      </c>
      <c r="D1" s="2" t="s">
        <v>136</v>
      </c>
      <c r="E1" s="2" t="s">
        <v>137</v>
      </c>
      <c r="F1" s="2" t="s">
        <v>138</v>
      </c>
      <c r="G1" s="2" t="s">
        <v>139</v>
      </c>
    </row>
    <row r="2" spans="1:7">
      <c r="A2" s="4" t="s">
        <v>140</v>
      </c>
      <c r="B2" s="5" t="n">
        <v>86984000</v>
      </c>
    </row>
    <row r="3" spans="1:7">
      <c r="A3" s="4" t="s">
        <v>141</v>
      </c>
      <c r="B3" s="7" t="n">
        <v>870</v>
      </c>
      <c r="C3" s="7" t="n">
        <v>261225</v>
      </c>
      <c r="D3" s="7" t="n">
        <v>-226938</v>
      </c>
      <c r="E3" s="7" t="n">
        <v>6586</v>
      </c>
      <c r="F3" s="7" t="n">
        <v>-1554</v>
      </c>
      <c r="G3" s="7" t="n">
        <v>40189</v>
      </c>
    </row>
    <row r="4" spans="1:7">
      <c r="A4" s="4" t="s">
        <v>98</v>
      </c>
      <c r="D4" s="5" t="n">
        <v>-2947</v>
      </c>
      <c r="F4" s="5" t="n">
        <v>-91</v>
      </c>
      <c r="G4" s="5" t="n">
        <v>-3038</v>
      </c>
    </row>
    <row r="5" spans="1:7">
      <c r="A5" s="4" t="s">
        <v>99</v>
      </c>
      <c r="E5" s="5" t="n">
        <v>54</v>
      </c>
      <c r="F5" s="5" t="n">
        <v>-1</v>
      </c>
      <c r="G5" s="5" t="n">
        <v>53</v>
      </c>
    </row>
    <row r="6" spans="1:7">
      <c r="A6" s="4" t="s">
        <v>142</v>
      </c>
      <c r="B6" s="5" t="n">
        <v>40000</v>
      </c>
    </row>
    <row r="7" spans="1:7">
      <c r="A7" s="4" t="s">
        <v>143</v>
      </c>
      <c r="B7" s="5" t="n">
        <v>20000</v>
      </c>
    </row>
    <row r="8" spans="1:7">
      <c r="A8" s="4" t="s">
        <v>75</v>
      </c>
      <c r="C8" s="5" t="n">
        <v>257</v>
      </c>
      <c r="G8" s="5" t="n">
        <v>257</v>
      </c>
    </row>
    <row r="9" spans="1:7">
      <c r="A9" s="4" t="s">
        <v>144</v>
      </c>
      <c r="B9" s="5" t="n">
        <v>87044000</v>
      </c>
    </row>
    <row r="10" spans="1:7">
      <c r="A10" s="4" t="s">
        <v>145</v>
      </c>
      <c r="B10" s="7" t="n">
        <v>870</v>
      </c>
      <c r="C10" s="5" t="n">
        <v>261508</v>
      </c>
      <c r="D10" s="5" t="n">
        <v>-229885</v>
      </c>
      <c r="E10" s="5" t="n">
        <v>6640</v>
      </c>
      <c r="F10" s="5" t="n">
        <v>-1646</v>
      </c>
      <c r="G10" s="5" t="n">
        <v>37487</v>
      </c>
    </row>
    <row r="11" spans="1:7">
      <c r="A11" s="4" t="s">
        <v>146</v>
      </c>
      <c r="C11" s="5" t="n">
        <v>26</v>
      </c>
      <c r="G11" s="5" t="n">
        <v>26</v>
      </c>
    </row>
    <row r="12" spans="1:7">
      <c r="A12" s="4" t="s">
        <v>147</v>
      </c>
      <c r="B12" s="5" t="n">
        <v>87435000</v>
      </c>
    </row>
    <row r="13" spans="1:7">
      <c r="A13" s="4" t="s">
        <v>148</v>
      </c>
      <c r="B13" s="7" t="n">
        <v>874</v>
      </c>
      <c r="C13" s="5" t="n">
        <v>263044</v>
      </c>
      <c r="D13" s="5" t="n">
        <v>-253174</v>
      </c>
      <c r="E13" s="5" t="n">
        <v>4018</v>
      </c>
      <c r="F13" s="5" t="n">
        <v>-1201</v>
      </c>
      <c r="G13" s="5" t="n">
        <v>13561</v>
      </c>
    </row>
    <row r="14" spans="1:7">
      <c r="A14" s="4" t="s">
        <v>98</v>
      </c>
      <c r="B14" s="4" t="s">
        <v>45</v>
      </c>
      <c r="D14" s="5" t="n">
        <v>-1531</v>
      </c>
      <c r="F14" s="5" t="n">
        <v>-44</v>
      </c>
      <c r="G14" s="5" t="n">
        <v>-1575</v>
      </c>
    </row>
    <row r="15" spans="1:7">
      <c r="A15" s="4" t="s">
        <v>99</v>
      </c>
      <c r="B15" s="4" t="s">
        <v>45</v>
      </c>
      <c r="E15" s="5" t="n">
        <v>-60</v>
      </c>
      <c r="F15" s="5" t="n">
        <v>26</v>
      </c>
      <c r="G15" s="5" t="n">
        <v>-34</v>
      </c>
    </row>
    <row r="16" spans="1:7">
      <c r="A16" s="4" t="s">
        <v>75</v>
      </c>
      <c r="B16" s="7" t="n">
        <v>1</v>
      </c>
      <c r="C16" s="5" t="n">
        <v>244</v>
      </c>
      <c r="G16" s="5" t="n">
        <v>245</v>
      </c>
    </row>
    <row r="17" spans="1:7">
      <c r="A17" s="4" t="s">
        <v>149</v>
      </c>
      <c r="B17" s="5" t="n">
        <v>87542</v>
      </c>
    </row>
    <row r="18" spans="1:7">
      <c r="A18" s="4" t="s">
        <v>150</v>
      </c>
      <c r="B18" s="7" t="n">
        <v>875</v>
      </c>
      <c r="C18" s="7" t="n">
        <v>263288</v>
      </c>
      <c r="D18" s="7" t="n">
        <v>-254705</v>
      </c>
      <c r="E18" s="7" t="n">
        <v>3958</v>
      </c>
      <c r="F18" s="7" t="n">
        <v>-1219</v>
      </c>
      <c r="G18" s="7" t="n">
        <v>121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20:12Z</dcterms:created>
  <dcterms:modified xmlns:dcterms="http://purl.org/dc/terms/" xmlns:xsi="http://www.w3.org/2001/XMLSchema-instance" xsi:type="dcterms:W3CDTF">2017-11-14T16:20:12Z</dcterms:modified>
</cp:coreProperties>
</file>